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OPERTY AND EQUIPMENT AND INTA" sheetId="10" state="visible" r:id="rId10"/>
    <sheet xmlns:r="http://schemas.openxmlformats.org/officeDocument/2006/relationships" name="NONCONTROLLING INTEREST"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FEDERAL INCOME TAX"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ACTIVITY AND SUMMARY_2" sheetId="19" state="visible" r:id="rId19"/>
    <sheet xmlns:r="http://schemas.openxmlformats.org/officeDocument/2006/relationships" name="BUSINESS ACTIVITY AND SUMMARY_3" sheetId="20" state="visible" r:id="rId20"/>
    <sheet xmlns:r="http://schemas.openxmlformats.org/officeDocument/2006/relationships" name="INVENTORY (Tables)" sheetId="21" state="visible" r:id="rId21"/>
    <sheet xmlns:r="http://schemas.openxmlformats.org/officeDocument/2006/relationships" name="PROPERTY AND EQUIPMENT AND IN_2" sheetId="22" state="visible" r:id="rId22"/>
    <sheet xmlns:r="http://schemas.openxmlformats.org/officeDocument/2006/relationships" name="DEBT (Tables)" sheetId="23" state="visible" r:id="rId23"/>
    <sheet xmlns:r="http://schemas.openxmlformats.org/officeDocument/2006/relationships" name="EARNING PER SHARE (Tables)" sheetId="24" state="visible" r:id="rId24"/>
    <sheet xmlns:r="http://schemas.openxmlformats.org/officeDocument/2006/relationships" name="STOCKHOLDERS EQUITY (Tables)" sheetId="25" state="visible" r:id="rId25"/>
    <sheet xmlns:r="http://schemas.openxmlformats.org/officeDocument/2006/relationships" name="FEDERAL INCOME TAX (Tables)" sheetId="26" state="visible" r:id="rId26"/>
    <sheet xmlns:r="http://schemas.openxmlformats.org/officeDocument/2006/relationships" name="COMMITMENTS AND CONTINGENCIES (" sheetId="27" state="visible" r:id="rId27"/>
    <sheet xmlns:r="http://schemas.openxmlformats.org/officeDocument/2006/relationships" name="SUBSEQUENT EVENTS (Tables)" sheetId="28" state="visible" r:id="rId28"/>
    <sheet xmlns:r="http://schemas.openxmlformats.org/officeDocument/2006/relationships" name="BUSINESS ACTIVITY AND SUMMARY_4" sheetId="29" state="visible" r:id="rId29"/>
    <sheet xmlns:r="http://schemas.openxmlformats.org/officeDocument/2006/relationships" name="BUSINESS ACTIVITY AND SUMMARY_5" sheetId="30" state="visible" r:id="rId30"/>
    <sheet xmlns:r="http://schemas.openxmlformats.org/officeDocument/2006/relationships" name="GOING CONCERN (Details Narrativ" sheetId="31" state="visible" r:id="rId31"/>
    <sheet xmlns:r="http://schemas.openxmlformats.org/officeDocument/2006/relationships" name="INVENTORY (Details)" sheetId="32" state="visible" r:id="rId32"/>
    <sheet xmlns:r="http://schemas.openxmlformats.org/officeDocument/2006/relationships" name="PROPERTY AND EQUIPMENT AND IN_3" sheetId="33" state="visible" r:id="rId33"/>
    <sheet xmlns:r="http://schemas.openxmlformats.org/officeDocument/2006/relationships" name="PROPERTY AND EQUIPMENT AND IN_4" sheetId="34" state="visible" r:id="rId34"/>
    <sheet xmlns:r="http://schemas.openxmlformats.org/officeDocument/2006/relationships" name="NONCONTROLLING INTEREST (Detail"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2)" sheetId="38" state="visible" r:id="rId38"/>
    <sheet xmlns:r="http://schemas.openxmlformats.org/officeDocument/2006/relationships" name="DEBT (Details Narrative)" sheetId="39" state="visible" r:id="rId39"/>
    <sheet xmlns:r="http://schemas.openxmlformats.org/officeDocument/2006/relationships" name="EARNINGS PER SHARE (Details)" sheetId="40" state="visible" r:id="rId40"/>
    <sheet xmlns:r="http://schemas.openxmlformats.org/officeDocument/2006/relationships" name="STOCKHOLDERS EQUITY (Details)" sheetId="41" state="visible" r:id="rId41"/>
    <sheet xmlns:r="http://schemas.openxmlformats.org/officeDocument/2006/relationships" name="STOCKHOLDERS EQUITY (Details Na" sheetId="42" state="visible" r:id="rId42"/>
    <sheet xmlns:r="http://schemas.openxmlformats.org/officeDocument/2006/relationships" name="FEDERAL INCOME TAX (Details)" sheetId="43" state="visible" r:id="rId43"/>
    <sheet xmlns:r="http://schemas.openxmlformats.org/officeDocument/2006/relationships" name="FEDERAL INCOME TAX (Details 1)" sheetId="44" state="visible" r:id="rId44"/>
    <sheet xmlns:r="http://schemas.openxmlformats.org/officeDocument/2006/relationships" name="FEDERAL INCOME TAX (Details 2)" sheetId="45" state="visible" r:id="rId45"/>
    <sheet xmlns:r="http://schemas.openxmlformats.org/officeDocument/2006/relationships" name="FEDERAL INCOME TAX (Details Nar" sheetId="46" state="visible" r:id="rId46"/>
    <sheet xmlns:r="http://schemas.openxmlformats.org/officeDocument/2006/relationships" name="RELATED PARTY TRANSACTIONS (De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UBSEQUENT EVENTS (Details)"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0</t>
        </is>
      </c>
      <c r="C2" s="2" t="inlineStr">
        <is>
          <t>Mar. 31, 2021</t>
        </is>
      </c>
      <c r="D2" s="2" t="inlineStr">
        <is>
          <t>Jun. 30, 2020</t>
        </is>
      </c>
    </row>
    <row r="3">
      <c r="A3" s="3" t="inlineStr">
        <is>
          <t>Cover [Abstract]</t>
        </is>
      </c>
    </row>
    <row r="4">
      <c r="A4" s="4" t="inlineStr">
        <is>
          <t>Entity Registrant Name</t>
        </is>
      </c>
      <c r="B4" s="4" t="inlineStr">
        <is>
          <t>Right On Brands, Inc.</t>
        </is>
      </c>
    </row>
    <row r="5">
      <c r="A5" s="4" t="inlineStr">
        <is>
          <t>Entity Central Index Key</t>
        </is>
      </c>
      <c r="B5" s="4" t="inlineStr">
        <is>
          <t>000158026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3-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Mar.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5261244194</v>
      </c>
    </row>
    <row r="21">
      <c r="A21" s="4" t="inlineStr">
        <is>
          <t>Entity Public Float</t>
        </is>
      </c>
      <c r="D21" s="6" t="n">
        <v>7520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AND INTANGIBLE ASSETS</t>
        </is>
      </c>
      <c r="B1" s="2" t="inlineStr">
        <is>
          <t>12 Months Ended</t>
        </is>
      </c>
    </row>
    <row r="2">
      <c r="B2" s="2" t="inlineStr">
        <is>
          <t>Mar. 31, 2020</t>
        </is>
      </c>
    </row>
    <row r="3">
      <c r="A3" s="3" t="inlineStr">
        <is>
          <t>PROPERTY AND EQUIPMENT AND INTANGIBLE ASSETS</t>
        </is>
      </c>
    </row>
    <row r="4">
      <c r="A4" s="4" t="inlineStr">
        <is>
          <t>NOTE 4. PROPERTY AND EQUIPMENT AND INTANGIBLE ASSETS</t>
        </is>
      </c>
      <c r="B4" s="4" t="inlineStr">
        <is>
          <t xml:space="preserve"> 4. PROPERTY AND EQUIPMENT AND INTANGIBLE ASSETS As of March 31, 2020 As of March 31, 2019 Website development $ 88,965 $ 88,965 Automobile 31,596 31,596 Studio and office equipment 5,957 5,957 Tenant improvements 10,879 10,879 Intangible assets 1,024 1,024 138,421 138,421 Accumulated depreciation and Amortization (116,982 ) (110,202 ) Ending Balance $ 21,439 $ 28,219 Depreciation expense of property and equipment for the fiscal years ended March 31, 2020 and 2019 was $6,319 and $2,786, respectively. Intangible assets consist of a trademark acquired March 31, 2017 and is being amortized over five years. Amortization expense for the fiscal years ended March 31, 2020 and 2019 was $461 and $10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ONTROLLING INTEREST</t>
        </is>
      </c>
      <c r="B1" s="2" t="inlineStr">
        <is>
          <t>12 Months Ended</t>
        </is>
      </c>
    </row>
    <row r="2">
      <c r="B2" s="2" t="inlineStr">
        <is>
          <t>Mar. 31, 2020</t>
        </is>
      </c>
    </row>
    <row r="3">
      <c r="A3" s="3" t="inlineStr">
        <is>
          <t>NONCONTROLLING INTEREST</t>
        </is>
      </c>
    </row>
    <row r="4">
      <c r="A4" s="4" t="inlineStr">
        <is>
          <t>NOTE 5. NONCONTROLLING INTEREST</t>
        </is>
      </c>
      <c r="B4" s="4" t="inlineStr">
        <is>
          <t xml:space="preserve"> 5. NONCONTROLLING INTEREST Investments in partnerships, joint ventures and less-than-majority-owned subsidiaries in which we have significant influence are accounted for under the equity method. As of March 31, 2018, the Company's consolidated financial statements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serves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as approximately $100,000 to be used in commencing operations. In addition, we have committed to provide additional capital to be used for a bottling facility and equipment, in an amount up to $530,000, within the next 3 years. Should we fail to provide this additional capital within the next 3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0% of the net losses based on the terms of the agreement. As of March 31, 2020 and 2019, the noncontrolling interest was $24,437 in the accompanying consolidated financial statements. As of March 31, 2020 and 2019, our total investment into Spring Hill to date was $101,470. During the fiscal years ended March 31, 2020 and 2019, there have been no significant operations or expenditures in the joint ven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0</t>
        </is>
      </c>
    </row>
    <row r="3">
      <c r="A3" s="3" t="inlineStr">
        <is>
          <t>DEBT</t>
        </is>
      </c>
    </row>
    <row r="4">
      <c r="A4" s="4" t="inlineStr">
        <is>
          <t>NOTE 6. DEBT</t>
        </is>
      </c>
      <c r="B4" s="4" t="inlineStr">
        <is>
          <t xml:space="preserve"> 6. DEBT Notes Payable During October 2016, the Company extinguished $129,549 of debt in exchange for 5,000,000 shares of newly issued common stock. The original note had a maturity date of November 11, 2016 and no interest rate. A total of 4,200,000 shares were issued to three of the four noteholders. As of December 31, 2016, the remaining balance of 800,000 shares of common stock was pending issuance to one noteholder, so common stock payable of $474,000 was recorded in the accompanying consolidated statement of stockholders’ equity. As of July 2019, the shares were still pending issuance; accordingly, the Company reclassified the amount due to Noteholder 8 to notes payable at the fair value of the common stock. During February 2020, the Company issued 800,000 shares of the Company’s common stock pursuant to the October 2016 debt extinguishment. As a result, the note payable of $474,000 is no longer outstanding. On February 12, 2019, Noteholder 1 submitted a notice of conversion for $125,000 principal and $11,250 accrued interest after the note was in default. The note terms provided a $3,000 daily fee for failure to deliver common stock prior to a deadline of two days after the conversion notice. The shares due under the conversion were not issued until May 8, 2019. Accordingly, a note payable of $135,000 was recorded as a penalty at March 31, 2019. An additional $114,000 was accrued as a penalty during the year ended March 31, 2020. The $249,000 balance remains outstanding at March 31, 2020. On November 22, 2019, the Company issued a $50,000 promissory note to Noteholder 11 for a $25,000 cash borrowing. Accordingly, a $25,000 discount was recorded at issuance, all of which was amortized by March 31, 2020. The non-interest-bearing note is secured by inventory, matured February 20, 2020 and remains in default at March 31, 2020. Convertible Debt On April 11, 2016, the Company issued a convertible promissory note with Noteholder 8 for $10,000. The unsecured note bears interest at 8% per annum and was due on February 7, 2017. This note is convertible at $0.01 per share and can be converted on or before the maturity date. The Company and lender mutually agreed to extend the maturity date of the note to March 10, 2017, at which time the Company defaulted on the note. Prior to the March 31, 2018, $8,000 in principal was converted into 800,000 shares of the Company’s common stock. The $2,000 balance outstanding at March 31, 2020 remains in default. On July 7, 2016, the Company issued a convertible promissory note with Noteholder 9 for $25,000. The unsecured note bears interest at 6% per annum and is due on January 7, 2017. This note is convertible at $0.10 per share and can be converted on or before the maturity date. The Company and lender mutually agreed to extend the maturity date of the note to September 30, 2019, at which time the Company defaulted on the note. The $25,000 balance outstanding at March 31, 2020 and 2019 remains in default. On November 21, 2017, the Company issued a convertible promissory note with Noteholder 8 for $20,000. The unsecured note bears interest at 6% per annum and was due on May 21, 2018 but was extended to September 30, 2019, at which time the Company defaulted on the note. The note is convertible at $0.20 per share and can be converted on or before the maturity date. The $20,000 balance outstanding at March 31, 2020 and 2019 remains in default. During the fiscal year ended March 31, 2019, the Company issued convertible promissory notes summarized as follows: Origination Interest Conversion Note Noteholder Date Date Due Rate Discount Amount Noteholder 1 04/26/18 10/26/18 12 % 50 % $ 125,000 Noteholder 2 11/01/18 08/01/19 12 % 35 % 247,500 Noteholder 3 12/04/18 12/04/19 10 % 35 % 75,000 Noteholder 4 11/15/18 08/15/19 12 % 35 % 81,900 Noteholder 5 11/12/18 11/12/19 12 % 35 % 134,400 Noteholder 5 02/22/19 02/22/20 12 % 35 % 110,250 Noteholder 6 01/03/19 10/03/19 12 % 35 % 130,000 Noteholder 7 01/24/19 01/24/20 12 % 35 % 81,750 At March 31, 2019, the Company's convertible promissory notes and related debt discount and derivative liability are summarized as follows: Gross Gross amount Net amounts Corresponding amount offset by of liabilities Derivative Noteholder of liability debt discount presented Balance Noteholder 2 $ 247,500 $ 115,592 $ 131,908 $ 258,372 Noteholder 3 75,000 54,849 20,151 94,843 Noteholder 4 81,900 51,188 30,712 87,582 Noteholder 5 244,650 183,074 61,576 325,589 Noteholder 6 130,000 87,500 42,500 155,384 Noteholder 7 81,750 68,124 13,626 113,169 Noteholder 8 22,000 - 22,000 - Noteholder 9 25,000 - 25,000 - $ 907,800 $ 560,327 $ 347,473 $ 1,034,939 During the fiscal year ended March 31, 2020, the Company issued convertible promissory notes summarized as follows: Origination Interest Conversion Note Noteholder Date Date Due Rate Discount Amount Noteholder 3 07/17/19 12/04/19 10 % 35 % 22,500 Noteholder 3 12/04/19 12/04/19 10 % 35 % 22,876 Noteholder 4 07/15/19 08/15/19 12 % 35 % 22,441 Noteholder 5 08/05/19 08/05/20 12 % 35 % 139,650 Noteholder 5 09/13/19 09/13/20 12 % 35 % 110,250 Noteholder 5 10/14/19 10/14/20 12 % 35 % 68,250 Noteholder 6 02/13/20 12/13/20 12 % 40 % 100,000 Noteholder 10 02/27/20 02/26/21 10 % 40 % 110,000 At March 31, 2020, the Company's convertible promissory notes and related debt discount and derivative liability are summarized as follows: Gross Gross amount Net amounts Corresponding amount offset by of liabilities Derivative Noteholder of liability debt discount presented Balance Noteholder 2 $ 21,487 $ - $ 21,487 $ 59,069 Noteholder 3 29,450 - 29,450 80,960 Noteholder 5 281,250 127,874 153,376 774,897 Noteholder 6 100,000 84,539 15,461 308,481 Noteholder 8 22,000 - 22,000 - Noteholder 9 25,000 - 25,000 - Noteholder 10 110,000 100,833 9,167 350,690 $ 589,187 $ 313,246 $ 275,941 $ 1,574,097 On February 12, 2019, Noteholder 1 submitted a notice of conversion for $125,000 principal and $11,250 accrued interest after the note was in default. The note terms provided a $3,000 daily fee for failure to deliver common stock prior to a deadline of two days after the conversion notice. The shares due under the conversion were not issued until May 8, 2019. Accordingly, a note payable of $135,000 was recorded as a penalty at March 31, 2019. An additional $114,000 was accrued as a penalty during the year ended March 31, 2020. The $249,000 balance remains outstanding at March 31, 2020. The convertible debt held by noteholders 2, 3, 6, 8 and 9 are in default at March 31, 2020. Subsequent to March 31, 2020 and prior to the issuance of these financial statements, the Company defaulted on convertible debt held by noteholder 5. At the noteholders’ discretion, if notice is given to the Company, additional penalties of approximately $20,000 would be due. The fiscal year 2019 and fiscal year 2020 note agreements require a certain number of shares be reserved so that they are readily available for note conversion. As of March 31, 2020 and 2019, we had approximately 7 billion shares and 398 million shares, respectively, of our common stock reserved or designated for future issuance upon conversion of outstanding convertible promissory notes. As of March 31, 2020, Noteholder 5 had fewer shares reserved than required; however, sufficient shares were reserved for note conversion. Future maturities of the Company’s debt as of March 31, 2020 is as follows: Years Ending March 31, Amount 2021 $ 888,187 Less debt discount (313,246 ) $ 574,941 Interest expense for the year ended March 31, 2020 included interest expense on debt of $95,789 and amortization of debt discount of $810,027. As of March 31, 2020, the balance of accrued interest was $71,290. Interest expense for the year ended March 31, 2019 included interest expense on debt of $37,479 and amortization of debt discount of $421,583. As of March 31, 2019, the balance of accrued interest was $30,3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12 Months Ended</t>
        </is>
      </c>
    </row>
    <row r="2">
      <c r="B2" s="2" t="inlineStr">
        <is>
          <t>Mar. 31, 2020</t>
        </is>
      </c>
    </row>
    <row r="3">
      <c r="A3" s="3" t="inlineStr">
        <is>
          <t>Loss per share</t>
        </is>
      </c>
    </row>
    <row r="4">
      <c r="A4" s="4" t="inlineStr">
        <is>
          <t>NOTE 7. EARNINGS PER SHARE</t>
        </is>
      </c>
      <c r="B4" s="4" t="inlineStr">
        <is>
          <t xml:space="preserve"> 7. EARNING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for the years ended March 31, 2020 and 2019, except as follows: Potential additional common stock shares March 31, 2020 March 31, 2019 Potentially dilutive security: Preferred stock 25,000,000 25,000,000 Warrants 19,230,000 4,480,000 Options 8,000,000 8,000,000 Convertible debt 8,611,119,231 30,910,975 Potentially dilutive securities 8,663,349,231 68,390,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Mar. 31, 2020</t>
        </is>
      </c>
    </row>
    <row r="3">
      <c r="A3" s="3" t="inlineStr">
        <is>
          <t>STOCKHOLDERS EQUITY</t>
        </is>
      </c>
    </row>
    <row r="4">
      <c r="A4" s="4" t="inlineStr">
        <is>
          <t>NOTE 8. STOCKHOLDERS' EQUITY</t>
        </is>
      </c>
      <c r="B4" s="4" t="inlineStr">
        <is>
          <t xml:space="preserve"> 8. STOCKHOLDERS' EQUITY Series A Preferred Stock The Series A Preferred Stock is convertible to common stock at a rate of five shares for every share held and the holder(s) have the right to cast a total of fifty-percent (50%) plus one votes on all matters submitted to a vote of holder of the Company’s common stock. Our Series A Preferred Stock ranks equally, on an as-converted basis, to our common stock with respect to rights upon winding up, dissolution, or liquidation. On June 6, 2019 the Board of Directors agreed to amend the certificate of designation for the Series A Preferred stock to have the right to cast a total of fifty-percent (50%) plus one votes on all matters submitted to a vote of holder of the Company’s common stock, including the election of directors, and all other matters as required by law. There is no right to cumulative voting in the election of directors. The holders of Series A Preferred Stock shall vote together with all other classes and series of common stock of the Company as a single class on all actions to be taken by the common stock holders of the Company except to the extent that voting as a separate class or series is required by law. Our Series A Preferred Stock does not have any special dividend rights. On October 1, 2016, the Company issued 5,000,000 shares of our Series A Preferred Stock to Daniel Crawford, a related party, in exchange for 10,000,000 shares of Series A Preferred Stock in Humbly Hemp. Common Stock During the year ended March 31, 2019, the Company issued 2,666,000 shares of common stock to two investors for cash of $100,000. During the year ended March 31, 2019, for cash proceeds from an investor of $10,000, the Company issued 40,000 shares of common stock, 40,000 warrants to purchase 1 share of common stock at $0.75, and 40,000 warrants to purchase 1 share of common stock at $1.25. The warrants are exercisable at any time prior to March 29, 2020. During the year ended March 31, 2019, 1,000,000 shares of common stock, valued at $76,100, were issued pursuant to a penalty provision contingent on a business combination that did not materialize. During the year ended March 31, 2019, the Company issued a total of 6,402,725 shares of common stock to lenders for debt of $126,000 and accrued interest of $11,250. The fair value of the derivative at the time of settlement was $199,341. During December 2017, the Company entered into a three-year consulting agreement with Dr. Ashock Patel, the Company’s CEO, to serve as Director of Product Development. Consideration for services under the agreement provided for the issuance of 700,000 shares of common stock of the Company at the time of execution of the agreement, and the following two anniversaries of the agreement. Since the shares have yet to be issued at March 31, 2020 and 2019, they are reported in common stock payable in the accompanying consolidated statement of stockholders’ equity (deficit). During the year ended March 31, 2018, the Company issued a total of 7,452,500 shares of common stock for a lock up agreement of $39,000 and for services of $3,164,375. During the year ended March 31, 2019, the Company recorded $2,858,457 for related consulting services and the balance of prepaid stock compensation at March 31, 2019 totaled $0. During the year ended March 31, 2020, the Company issued a total of 840,946,270 shares of common stock to lenders for upon conversions of convertible debt of $899,230 and related accrued interest of $54,835. The fair value of the derivative liability of the amounts settled at the time of settlement was $1,306,091. During February 2020, the Company issued 800,000 shares of the Company’s common stock pursuant to an October 2016 debt extinguishment (Note 6). During the year ended March 31, 2020, the Company issued a total of 14,416,666 shares of common stock to investors for cash of $125,770. During the year ended March 31, 2020, the Company issued a total of 28,000,000 shares of common stock for the settlement of accounts payable totaling $22,200. During the year ended March 31, 2020, the Company issued a total of 40,700,000 shares of common stock for debt financing fees totaling $20,350. During the year ended March 31, 2020, the Company issued a total of 1,000,000 shares of common stock for a debt default penalty totaling $76,100. Stock Options and Warrants On November 19, 2018, the Company issued options to its Chief Executive Officer and Chief Financial Officer to purchase 6,000,000 and 2,000,000 shares of common stock, respectively, at five cents ($0.05) per share. The options were immediately vested and expire November 19, 2021. During January 2019, the Company issued 4,400,000 warrants to consultants. The warrants are convertible one-for-one into common stock at an exercise price of $.05. The warrants were immediately exercisable and expire January 14, 2021. During the year ended March 31, 2020, stock warrants for 11,250,000 common shares were issued in connection with financing received. An additional warrant to purchase 500,000 common shares was issued with a subscription agreement dated September 16, 2019. The warrants are convertible one-for-one into common stock at an exercise price of $.05. The warrants were immediately exercisable and expire between July and November 2021. In connection with these issuances, the Company recorded financing expenses totaling $33,113. Additionally, in connection with the appointment of Advisory Board members, warrants for 3,000,000 common shares were issued during October 2019. The warrants are convertible one-for-one into common stock at an exercise price of $.01. The warrants were immediately exercisable and expire September 30, 2021. In connection with these issuances, the Company recorded consulting expenses totaling $11,543. The Company estimated the fair value of the warrants based on weighted probabilities of assumptions used in the Black Scholes pricing model. The fair value of the warrants were estimated using the following inputs: the price of the Company’s common stock of on the date of issuance; risk-free interest rates ranging from 1.56% to 2.82%, and expected volatility of the Company’s common stock ranging from 292% to 318%, various exercise prices, and terms of approximately two years. A summary of the status of the Company’s option and warrant grants as of March 31, 2019 and the changes during the fiscal year then ended is presented below: Weighted-Average Shares Exercise Price Outstanding, March 31, 2018 - $ - Granted 12,480,000 0.06 Exercised - - Expired - - Outstanding, March 31, 2019 12,480,000 $ 0.06 Exercisable at March 31, 2019 12,480,000 $ 0.06 A summary of the status of the Company’s option and warrant grants as of March 31, 2020 and the changes during the fiscal year then ended is presented below: Weighted-Average Shares Exercise Price Outstanding, March 31, 2019 12,480,000 $ 0.06 Granted 14,750,000 0.04 Exercised - - Expired - - Outstanding, March 31, 2020 27,230,000 $ 0.05 Exercisable at March 31, 2020 27,230,000 $ 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DERAL INCOME TAX</t>
        </is>
      </c>
      <c r="B1" s="2" t="inlineStr">
        <is>
          <t>12 Months Ended</t>
        </is>
      </c>
    </row>
    <row r="2">
      <c r="B2" s="2" t="inlineStr">
        <is>
          <t>Mar. 31, 2020</t>
        </is>
      </c>
    </row>
    <row r="3">
      <c r="A3" s="3" t="inlineStr">
        <is>
          <t>FEDERAL INCOME TAX</t>
        </is>
      </c>
    </row>
    <row r="4">
      <c r="A4" s="4" t="inlineStr">
        <is>
          <t>NOTE 9. FEDERAL INCOME TAX</t>
        </is>
      </c>
      <c r="B4" s="4" t="inlineStr">
        <is>
          <t xml:space="preserve"> 9.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for the years ended March 31, 2020 and 2019 assumes a statutory 21%, effective tax rate for federal income taxes. March 31, 2020 March 31, 2019 Federal tax statutory rate 21 % 21 % Temporary differences (8 )% (16 )% Changes in estimates 0 % 9 % Valuation allowance (13 )% (14 )% Effective rate 0 % 0 % The components of deferred tax assets and liabilities as of March 31, 2020 are as follows: March 31, 2020 Deferred tax assets (liabilities): Net loss $ (3,475,477 ) Temporary differences (1,630,000 ) Bad debt expense 21,362 Change in derivative valuation 821,961 Financing costs 496,784 Valuation allowance 2,135,370 Net deferred tax assets $ -- The Company had deferred income tax assets as of March 31, 2020 and 2019 as follows: March 31, 2020 March 31, 2019 Loss carryforwards $ 1,630,000 $ 1,182,000 Less - valuation allowance (1,630,000 ) (1,182,000 ) Total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448,000 and $303,000 in the fiscal years ending March 31, 2020 and 2019, respectively. In the fiscal year ended March 31, 2020, the March 31, 2019 valuation allowance was increased by $570,000 due to an adjustment of the previously estimated loss carryforward of approximately $2,715,000. At March 31, 2020, the Company had approximately $7,764,000 in federal net operating loss carryforwards. These carry forwards are allowed to be carried forward indefinitely and are to be limited to 80% of the taxable income.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As of March 31, 2020, the Company had no uncertain tax positions, or interest and penalties, that qualify for either recognition or disclosure in the financial statements. The company is subject to U.S. federal, state and local income tax examinations by tax authorities for years 2016 thru 2019. The tax returns for the fiscal year ended March 31, 2020 has not yet been fi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t>
        </is>
      </c>
    </row>
    <row r="4">
      <c r="A4" s="4" t="inlineStr">
        <is>
          <t>NOTE 10. RELATED PARTY TRANSACTIONS</t>
        </is>
      </c>
      <c r="B4" s="4" t="inlineStr">
        <is>
          <t xml:space="preserve"> 10. RELATED PARTY TRANSACTIONS During December 2017, the Company entered into a consulting agreement with Dr. Ashok Patel, who served as CEO until September 2019, to serve as Director of Product Development. Consideration for services under the agreement provided for the issuance of 700,000 shares of common stock of the Company at the time of execution of the agreement, and the following two anniversaries of the agreement. During the years ended March 31, 2020 and 2019, the Company recorded compensation expenses related to the agreement totaling $36,050 and $770, respectively. At March 31, 2020 and 2019, the anniversary shares have yet to be issued. Accordingly, they are reported in the accompanying consolidate statement of stockholders’ equity (deficit) as common stock payable. The trustee of La Dulce Vita Trust, Noteholder 8, is the aunt of Daniel Crawford, a related party. The trust is a noteholder as detailed in Note 6 and was issued common stock as detailed in Note 8. On April 16, 2018, the Company entered into an operating agreement with Centre Manufacturing, Inc. ("Centre") and agreed to form an LLC. The LLC is owned 51% by the Company and 49% owned by Centre, but all income and losses will be split evenly. The owner of Centre is the CEO of the Company. On June 19, 2018, the Company formed a majority owned subsidiary, Endo &amp; Centre Venture LLC. No significant activity has occurred during the fiscal years ended March 31, 2020 and 2019. During the years ended March 31, 2020 and 2019, the Company purchased inventory totaling $13,495 and $140,441, respectively, from Centre. Additionally, during the year ended March 31, 2020, the Company incurred $10,000 in consulting fees with Centre. At March 31, 2020 and 2019, the Company owed Centre $14,154 and $26,791, respectively, which is included in accounts payable on the accompanying consolidated balance sheets. On August 16, 2018, the Company’s Board of Directors approved the Right On Brands, Inc. 2018 Incentive Plan (the “Plan”). The purpose of th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The Plan provides that up to a maximum of 10,000,000 shares of the Company’s common stock (subject to adjustment) are available for issuance under the Plan. To date, no shares have been issued under the Plan. During November 2018 the Company issued options to its CEO and CFO for the purchase of 6,000,000 and 2,000,000, respectively, shares of common stock as detailed in Note 8. In connection with these issuances, the Company recorded executive compensation expense totaling $1,102,858. On October 1, 2019 the Company appointed three members to an advisory board and issued each member a warrant convertible into 1,000,000 shares of common stock at $.01 per share as detailed in Note 8. During the year ended March 31, 2020, David Vic Morisson, the Company’s former head of sales, received $67,000 and $37,500 in consulting fees and contract labor fees, respectively. Additionally, during February 2020, the Company issued its former head of sales 18,000,000 shares of common stock to settle $20,000 in accounts payable. During the year ended March 31, 2020, the Company’s CEO, Jerry Grisaffi, and CFO, A. David Youssefyah, received executive compensation totaling $56,000 and $45,000, respectively. Additionally, during the year ended March 31, 2020, the Company’s CEO incurred travel expenses and reimbursed travel expenses totaling $41,137 and $6,000, respectively. At March 31, 2020, the Company had accounts payable totaling $30,800 and $22,760 due to the Company’s CEO and CFO,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t>
        </is>
      </c>
    </row>
    <row r="4">
      <c r="A4" s="4" t="inlineStr">
        <is>
          <t>NOTE 11. COMMITMENTS AND CONTINGENCIES</t>
        </is>
      </c>
      <c r="B4" s="4" t="inlineStr">
        <is>
          <t xml:space="preserve"> 11. COMMITMENTS AND CONTINGENCIES On April 1, 2019 the Company entered into a three-year office and warehouse lease of approximately 5,700 square feet in Carrollton, Texas. At the inception of the lease, the Company adopted ASC 842 requiring the recording of assets and liabilities related to leases on the balance sheet. The Company records rent on straight-line basis over the terms of the underlying lease. Rent expense for the years ended March 31, 2020 and 2019 was $40,280 and $0, respectively. Years Ending March 31, Amount 2021 $ 45,600 2022 45,600 $ 91,200 There is a dispute between the Company and the holder of a convertible note regarding the timing of the conversion. As of March 31, 2020, the full amount of the penalty totaling $249,000 has been recorded within notes payable on the accompanying consolidated balance sheet, and neither side has filed formal legal proceedings against the other side and negotiations are ongoing to resolve the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t>
        </is>
      </c>
    </row>
    <row r="4">
      <c r="A4" s="4" t="inlineStr">
        <is>
          <t>NOTE 12. SUBSEQUENT EVENTS</t>
        </is>
      </c>
      <c r="B4" s="4" t="inlineStr">
        <is>
          <t xml:space="preserve"> 12. SUBSEQUENT EVENTS Subsequent to March 31, 2020, the Company issued common stock for settlement of convertible debt and accrued interest as summarized below: Noteholder Debt and interest converted Shares issued Noteholder 3 $ 17,346 362,500,000 Noteholder 5 275,955 3,091,020,898 Noteholder 6 120,749 160,999,066 Noteholder 8 2,591 25,910,000 $ 416,641 3,640,429,964 On May 9, 2020, the Company received loan proceeds in the amount of $68,000 from a May 5, 2020 note payable under the Paycheck Protection Program (“PPP”). The PPP, established as part of the Coronavirus Aid, Relief and Economic Security Act (“CARES Act”), provides for loans to qualifying businesses and organization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 and the Company expects the loan to be forgiven during the first quarter of 2021. On July 14, 2020, the Company and Noteholder 8 agreed to amend the conversion terms of the $20,000 convertible note payable so that the conversion price is equal to the lessor of $0.0002 or the lowest price the Company has issued stock to any other common stockholder or through the issuance of stock for the conversion of debt during the 90 days prior to the date of submission of a conversion notice by Noteholder 8. On July 20, 2020, the Company issued 3,000,000 shares of common stock related to $15,000 cash received when the investor purchased the shares in June 2019. As a result of the issuance, common stock payable was reduced by $15,000. On October 1, 2020, the Company issued a total of 380,000,000 shares of common stock valued at $76,000 to five individuals for services performed on behalf of the Company. Included in the shares issued were 100,000,000 shares to Director A. David Youssefyeh, 100,000,000 shares to Director and CEO Jerry Grisaffi, and 50,000,000 shares to Director David Lewis. During December 2020, the Company’s Board of Directors voted to remove Dr. Ashok Patel from his roles as President and Director of the Company. On February 1, 2021, the Company issued 249,999,999 shares of common stock to investors under three subscription agreements. As part of the subscription agreements, the Company received cash proceeds totaling $75,000. From February 2, 2021 to February 16, 2021, the Company issued 200,333,333 shares of common stock to an investor under three subscription agreements. As part of the subscription agreements, the Company received proceeds totaling $60,100, of which $35,100 was received in cash and $25,000 was paid directly to a vendor for the purchase of inventory. On February 16, 2021, the Company issued a $140,000 convertible note payable to an investor. As part of the convertible note agreement, the Company received proceeds totaling $140,000, of which $100,000 was paid directly to Noteholder 5 to pay in full the principal and interest due under the October 14, 2019 convertible note payable (Note 6) and $40,000 was paid directly to Noteholder 3 to pay in full the principal and interest due under the July 17, 2019 convertible note payable (Note 6). The $140,000 convertible note bears interest at 6% per annum, is convertible at $0.015, and matures on August 1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12 Months Ended</t>
        </is>
      </c>
    </row>
    <row r="2">
      <c r="B2" s="2" t="inlineStr">
        <is>
          <t>Mar. 31, 2020</t>
        </is>
      </c>
    </row>
    <row r="3">
      <c r="A3" s="3" t="inlineStr">
        <is>
          <t>BUSINESS ACTIVITY AND SUMMARY OF SIGNIFICANT ACCOUNTING POLICIES</t>
        </is>
      </c>
    </row>
    <row r="4">
      <c r="A4" s="4" t="inlineStr">
        <is>
          <t>Formation and Business Activity</t>
        </is>
      </c>
      <c r="B4" s="4" t="inlineStr">
        <is>
          <t xml:space="preserve"> Right on Brands, Inc. (“we” or “the Company” or “Right on Brands”) was incorporated under the laws of the State of Nevada on April 1, 2011, as HealthTalk Live, Inc. On August 10, 2017, the Company amended is articles of incorporation and changed its name to Right On Brands, Inc. ("Right On Brands")("the Company"). Right On Brands is a health and wellness focused company developing and marketing their brands as described herein. During the year ended March 31, 2017, the Company acquired Humbly Hemp, Inc. as a wholly owned subsidiary. On August 31, 2017 the Company common shares commenced trading under the new stock symbol OTC Pink: RTON. Our Chief Executive Officer has been identified as the chief operating decision maker as defined by FASB ASC Topic 280. Addition of New Wholly Owned Subsidiary, Humble Water Company On May 11, 2017, the Company formed a wholly owned subsidiary, Humble Water Company. ("Humble") Humble was formed to handle the joint venture with Spring Hill Water Co. No significant activity related to the joint venture occurred during the fiscal years ended March 31, 2020 and 2019. Addition of New Wholly Owned Subsidiary, Endo Brands, Inc. On June 27, 2017, the Company formed a wholly owned subsidiary, Endo Brands, Inc. ("Endo"). Endo Brands has products in the CBD and hemp oil marketplace. Addition of Partially Owned Subsidiary, Endo &amp; Centre Venture LLC On April 16, 2018, the Company entered into an operating agreement with Centre Manufacturing, Inc. ("Centre") and agreed to form an LLC. The LLC is owned 51% by the Company and 49% owned by Centre, but all income and losses will be split evenly. The owner of Centre is the CEO of the Company. On June 19, 2018, the Company formed a majority owned subsidiary, Endo &amp; Centre Venture LLC. No significant activity has occurred during the fiscal years ended March 31, 2020 and 2019. </t>
        </is>
      </c>
    </row>
    <row r="5">
      <c r="A5" s="4" t="inlineStr">
        <is>
          <t>Principles of Consolidation</t>
        </is>
      </c>
      <c r="B5" s="4" t="inlineStr">
        <is>
          <t xml:space="preserve"> The consolidated financial statements of the Company include the accounts of Right On Brands, Inc. and its wholly owned subsidiaries and majority owned business (Humbly Hemp, Inc., Endo Brands, Inc., Humble Water Company, Springhill Water Co, and Endo &amp; Centre Venture LLC). Intercompany accounts and transactions have been eliminated upon consolidation.</t>
        </is>
      </c>
    </row>
    <row r="6">
      <c r="A6" s="4" t="inlineStr">
        <is>
          <t>Cash and Cash Equivalents</t>
        </is>
      </c>
      <c r="B6" s="4" t="inlineStr">
        <is>
          <t xml:space="preserve"> The Company considers all highly liquid debt instruments purchased with an original maturity of three months or less to be cash equivalents. The Company maintains cash balances at three financial institutions. Accounts at these institutions are insured by the Federal Deposit Insurance Corporation (FDIC) up to $250,000. As of March 31, 2020, and 2019, the Company’s cash balance did not exceed FDIC coverage. </t>
        </is>
      </c>
    </row>
    <row r="7">
      <c r="A7" s="4" t="inlineStr">
        <is>
          <t>Accounts Receivable</t>
        </is>
      </c>
      <c r="B7" s="4" t="inlineStr">
        <is>
          <t xml:space="preserv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March 31, 2020 and 2019, the Company’s allowance for doubtful accounts was $0 and $34,479, respectively. The Company wrote off $34,479 and $61,153 of accounts receivable against the allowance for doubtful accounts during fiscal years ended March 31, 2020 and 2019, respectively.</t>
        </is>
      </c>
    </row>
    <row r="8">
      <c r="A8" s="4" t="inlineStr">
        <is>
          <t>Property and Equipment</t>
        </is>
      </c>
      <c r="B8" s="4" t="inlineStr">
        <is>
          <t xml:space="preserve"> Property and equipment are stated at cost, using a capitalization threshold of $2,500.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t>
        </is>
      </c>
    </row>
    <row r="9">
      <c r="A9" s="4" t="inlineStr">
        <is>
          <t>Inventory</t>
        </is>
      </c>
      <c r="B9" s="4" t="inlineStr">
        <is>
          <t xml:space="preserve"> Inventories are stated at the lower of cost (average cost) or market (net realizable value).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is>
      </c>
    </row>
    <row r="10">
      <c r="A10" s="4" t="inlineStr">
        <is>
          <t>Use of Estimates</t>
        </is>
      </c>
      <c r="B10" s="4" t="inlineStr">
        <is>
          <t xml:space="preserve">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11">
      <c r="A11" s="4" t="inlineStr">
        <is>
          <t>Long-lived Assets</t>
        </is>
      </c>
      <c r="B11" s="4" t="inlineStr">
        <is>
          <t xml:space="preserve"> 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20 and 2019, the Company had not experienced impairment losses on its long-lived assets. However, there can be no assurances that demand for the Company's products or services will continue, which could result in an impairment of long-lived assets in the future.</t>
        </is>
      </c>
    </row>
    <row r="12">
      <c r="A12" s="4" t="inlineStr">
        <is>
          <t>Stock Based Compensation</t>
        </is>
      </c>
      <c r="B12" s="4" t="inlineStr">
        <is>
          <t xml:space="preserve">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is>
      </c>
    </row>
    <row r="13">
      <c r="A13" s="4" t="inlineStr">
        <is>
          <t>Revenue Recognition</t>
        </is>
      </c>
      <c r="B13" s="4" t="inlineStr">
        <is>
          <t xml:space="preserve"> 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Our products are sold for cash or on credit terms. Our credit terms, which are established in accordance with local and industry practices, typically require payment within 30 days of delivery, and may allow discounts for early payment. We estimate and reserve for our bad debt exposure based on our experience with past due accounts and collectability, the aging of accounts receivable and our analysis of customer data.</t>
        </is>
      </c>
    </row>
    <row r="14">
      <c r="A14" s="4" t="inlineStr">
        <is>
          <t>Income Taxes</t>
        </is>
      </c>
      <c r="B14" s="4" t="inlineStr">
        <is>
          <t xml:space="preserve">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row>
    <row r="15">
      <c r="A15" s="4" t="inlineStr">
        <is>
          <t>Fair Value Measurement</t>
        </is>
      </c>
      <c r="B15" s="4" t="inlineStr">
        <is>
          <t xml:space="preserve">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0 and 2019. The Derivative liabilities are Level 3 fair value measurements. The following is a summary of activity of Level 3 liabilities during the fiscal years ended March 31, 2020 and 2019: 2020 2019 Derivative liability balance at beginning of period $ 1,034,939 $ - Additions from debt issuances 942,145 2,599,819 Additions from default penalties 81,143 - Reclass to equity upon conversion/cancellation (1,306,091 ) (199,341 ) Change in fair value 821,961 (1,365,539 ) Derivative liability balance at end of period $ 1,574,097 $ 1,034,939 During the years ended March 31, 2020 and 2019, the Company entered into several convertible note agreements (Note 6).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debentures based on weighted probabilities of assumptions used in the Black Scholes pricing model. At March 31, 2020, the fair value of the derivative liabilities of convertible notes was estimated using the following weighted-average inputs: the price of the Company’s common stock of $0.0002; a risk-free interest rate ranging from 0.15% to 0.17%, and expected volatility of the Company’s common stock of 364%, various estimated exercise prices, and terms under one year. At March 31, 2019, the fair value of the derivative liabilities of convertible notes was estimated using the following weighted-average inputs: the price of the Company’s common stock of $0.045; a risk-free interest rate ranging from 2.32% to 2.50%, and expected volatility of the Company’s common stock ranging from 286% to 305%, various estimated exercise prices, and terms under one year.</t>
        </is>
      </c>
    </row>
    <row r="16">
      <c r="A16" s="4" t="inlineStr">
        <is>
          <t>Financial Instruments</t>
        </is>
      </c>
      <c r="B16" s="4" t="inlineStr">
        <is>
          <t xml:space="preserve">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 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t>
        </is>
      </c>
    </row>
    <row r="17">
      <c r="A17" s="4" t="inlineStr">
        <is>
          <t>Recent Accounting Pronouncements</t>
        </is>
      </c>
      <c r="B17" s="4" t="inlineStr">
        <is>
          <t xml:space="preserve"> In May 2014, the Financial Accounting Standards Board (“FASB”) issued Accounting Standards Update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e Company adopted Topic 606 as of April 1, 2018, using the modified retrospective transition method. Under the modified retrospective method, the Company would recognize the cumulative effect of initially applying the standard as an adjustment to opening retained earnings at the date of initial application; however, the Company did not have any material adjustment as of the date of the adoption and adoption had no impact on the Company's consolidated balance sheet, results of operations, equity or cash flows as of the adoption date. The comparative periods have not been restated. In February 2016, the FASB issued ASU 2016-02, Leases. This is a comprehensive new leases standard that amends various aspects of existing guidance for leases and requires additional disclosures about leasing arrangements. Recognition of the costs of these leases on the income statement will be dependent upon their classification as either an operating or a financing lease. Costs of an operating lease will continue to be recognized as a single operating expense on a straight-line basis over the term of the lease. Costs for a financing lease will be disaggregated and recognized as both an operating expense (for the amortization of the right-of-use asset) and interest expense (for interest on the lease liability). This standard became effective beginning April 1, 2019 at the inception of the Company’s office and warehouse lease (Note 11). The Company believes adoption of the standard did not have a material impact on our results of operations and financial condition. During the year ended March 31, 2020, and through the date of this report,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67153</v>
      </c>
      <c r="C3" s="6" t="n">
        <v>90883</v>
      </c>
    </row>
    <row r="4">
      <c r="A4" s="4" t="inlineStr">
        <is>
          <t>Accounts receivable, net of allowance</t>
        </is>
      </c>
      <c r="B4" s="5" t="n">
        <v>7169</v>
      </c>
      <c r="C4" s="5" t="n">
        <v>24184</v>
      </c>
    </row>
    <row r="5">
      <c r="A5" s="4" t="inlineStr">
        <is>
          <t>Prepaid expenses</t>
        </is>
      </c>
      <c r="B5" s="5" t="n">
        <v>34862</v>
      </c>
      <c r="C5" s="5" t="n">
        <v>0</v>
      </c>
    </row>
    <row r="6">
      <c r="A6" s="4" t="inlineStr">
        <is>
          <t>Inventory</t>
        </is>
      </c>
      <c r="B6" s="5" t="n">
        <v>15536</v>
      </c>
      <c r="C6" s="5" t="n">
        <v>213957</v>
      </c>
    </row>
    <row r="7">
      <c r="A7" s="4" t="inlineStr">
        <is>
          <t>Total current assets</t>
        </is>
      </c>
      <c r="B7" s="5" t="n">
        <v>124720</v>
      </c>
      <c r="C7" s="5" t="n">
        <v>329024</v>
      </c>
    </row>
    <row r="8">
      <c r="A8" s="3" t="inlineStr">
        <is>
          <t>Non-current assets</t>
        </is>
      </c>
    </row>
    <row r="9">
      <c r="A9" s="4" t="inlineStr">
        <is>
          <t>Property and equipment, net of depreciation</t>
        </is>
      </c>
      <c r="B9" s="5" t="n">
        <v>21132</v>
      </c>
      <c r="C9" s="5" t="n">
        <v>27451</v>
      </c>
    </row>
    <row r="10">
      <c r="A10" s="4" t="inlineStr">
        <is>
          <t>Intangible assets, net of amortization</t>
        </is>
      </c>
      <c r="B10" s="5" t="n">
        <v>307</v>
      </c>
      <c r="C10" s="5" t="n">
        <v>768</v>
      </c>
    </row>
    <row r="11">
      <c r="A11" s="4" t="inlineStr">
        <is>
          <t>Right of use asset (Note 11)</t>
        </is>
      </c>
      <c r="B11" s="5" t="n">
        <v>91200</v>
      </c>
      <c r="C11" s="5" t="n">
        <v>0</v>
      </c>
    </row>
    <row r="12">
      <c r="A12" s="4" t="inlineStr">
        <is>
          <t>Total non-current assets</t>
        </is>
      </c>
      <c r="B12" s="5" t="n">
        <v>112639</v>
      </c>
      <c r="C12" s="5" t="n">
        <v>28219</v>
      </c>
    </row>
    <row r="13">
      <c r="A13" s="4" t="inlineStr">
        <is>
          <t>Total assets</t>
        </is>
      </c>
      <c r="B13" s="5" t="n">
        <v>237359</v>
      </c>
      <c r="C13" s="5" t="n">
        <v>357243</v>
      </c>
    </row>
    <row r="14">
      <c r="A14" s="3" t="inlineStr">
        <is>
          <t>Current liabilities</t>
        </is>
      </c>
    </row>
    <row r="15">
      <c r="A15" s="4" t="inlineStr">
        <is>
          <t>Accounts payable</t>
        </is>
      </c>
      <c r="B15" s="5" t="n">
        <v>109243</v>
      </c>
      <c r="C15" s="5" t="n">
        <v>66689</v>
      </c>
    </row>
    <row r="16">
      <c r="A16" s="4" t="inlineStr">
        <is>
          <t>Accrued interest payable</t>
        </is>
      </c>
      <c r="B16" s="5" t="n">
        <v>71318</v>
      </c>
      <c r="C16" s="5" t="n">
        <v>30337</v>
      </c>
    </row>
    <row r="17">
      <c r="A17" s="4" t="inlineStr">
        <is>
          <t>Lease liability, current portion (Note 11)</t>
        </is>
      </c>
      <c r="B17" s="5" t="n">
        <v>45600</v>
      </c>
      <c r="C17" s="5" t="n">
        <v>0</v>
      </c>
    </row>
    <row r="18">
      <c r="A18" s="4" t="inlineStr">
        <is>
          <t>Notes payable</t>
        </is>
      </c>
      <c r="B18" s="5" t="n">
        <v>299000</v>
      </c>
      <c r="C18" s="5" t="n">
        <v>609000</v>
      </c>
    </row>
    <row r="19">
      <c r="A19" s="4" t="inlineStr">
        <is>
          <t>Convertible debt, net of discount</t>
        </is>
      </c>
      <c r="B19" s="5" t="n">
        <v>275941</v>
      </c>
      <c r="C19" s="5" t="n">
        <v>347473</v>
      </c>
    </row>
    <row r="20">
      <c r="A20" s="4" t="inlineStr">
        <is>
          <t>Derivative liability</t>
        </is>
      </c>
      <c r="B20" s="5" t="n">
        <v>1574097</v>
      </c>
      <c r="C20" s="5" t="n">
        <v>1034939</v>
      </c>
    </row>
    <row r="21">
      <c r="A21" s="4" t="inlineStr">
        <is>
          <t>Total current liabilities</t>
        </is>
      </c>
      <c r="B21" s="5" t="n">
        <v>2375199</v>
      </c>
      <c r="C21" s="5" t="n">
        <v>2088438</v>
      </c>
    </row>
    <row r="22">
      <c r="A22" s="4" t="inlineStr">
        <is>
          <t>Lease liability, non-current (Note 11)</t>
        </is>
      </c>
      <c r="B22" s="5" t="n">
        <v>45600</v>
      </c>
      <c r="C22" s="5" t="n">
        <v>0</v>
      </c>
    </row>
    <row r="23">
      <c r="A23" s="4" t="inlineStr">
        <is>
          <t>Total liabilities</t>
        </is>
      </c>
      <c r="B23" s="5" t="n">
        <v>2420799</v>
      </c>
      <c r="C23" s="5" t="n">
        <v>2088438</v>
      </c>
    </row>
    <row r="24">
      <c r="A24" s="4" t="inlineStr">
        <is>
          <t>Commitments and contingencies (Note 11)</t>
        </is>
      </c>
      <c r="B24" s="5" t="n">
        <v>0</v>
      </c>
      <c r="C24" s="5" t="n">
        <v>0</v>
      </c>
    </row>
    <row r="25">
      <c r="A25" s="3" t="inlineStr">
        <is>
          <t>Stockholders' deficit</t>
        </is>
      </c>
    </row>
    <row r="26">
      <c r="A26" s="4" t="inlineStr">
        <is>
          <t>Series A Preferred stock; 10,000,000 shares authorized of $.001 par value; 5,000,000 and 5,000,000 shares issued March 31, 2020 and 2019, respectively</t>
        </is>
      </c>
      <c r="B26" s="5" t="n">
        <v>5000</v>
      </c>
      <c r="C26" s="5" t="n">
        <v>5000</v>
      </c>
    </row>
    <row r="27">
      <c r="A27" s="4" t="inlineStr">
        <is>
          <t>Common stock; par value $.001; 12,000,000,000 and 500,000,000 shares authorized 999,515,530 and 73,652,594 shares issued March 31, 2020 and 2019, respectively</t>
        </is>
      </c>
      <c r="B27" s="5" t="n">
        <v>999516</v>
      </c>
      <c r="C27" s="5" t="n">
        <v>73653</v>
      </c>
    </row>
    <row r="28">
      <c r="A28" s="4" t="inlineStr">
        <is>
          <t>Additional paid-in capital</t>
        </is>
      </c>
      <c r="B28" s="5" t="n">
        <v>10382366</v>
      </c>
      <c r="C28" s="5" t="n">
        <v>8295767</v>
      </c>
    </row>
    <row r="29">
      <c r="A29" s="4" t="inlineStr">
        <is>
          <t>Common stock payable</t>
        </is>
      </c>
      <c r="B29" s="5" t="n">
        <v>66820</v>
      </c>
      <c r="C29" s="5" t="n">
        <v>56050</v>
      </c>
    </row>
    <row r="30">
      <c r="A30" s="4" t="inlineStr">
        <is>
          <t>Accumulated deficit</t>
        </is>
      </c>
      <c r="B30" s="5" t="n">
        <v>-13661579</v>
      </c>
      <c r="C30" s="5" t="n">
        <v>-10186102</v>
      </c>
    </row>
    <row r="31">
      <c r="A31" s="4" t="inlineStr">
        <is>
          <t>Total Right On Brands stockholders' deficit</t>
        </is>
      </c>
      <c r="B31" s="5" t="n">
        <v>-2207877</v>
      </c>
      <c r="C31" s="5" t="n">
        <v>-1755632</v>
      </c>
    </row>
    <row r="32">
      <c r="A32" s="4" t="inlineStr">
        <is>
          <t>Noncontrolling interest</t>
        </is>
      </c>
      <c r="B32" s="5" t="n">
        <v>24437</v>
      </c>
      <c r="C32" s="5" t="n">
        <v>24437</v>
      </c>
    </row>
    <row r="33">
      <c r="A33" s="4" t="inlineStr">
        <is>
          <t>Total stockholders' deficit</t>
        </is>
      </c>
      <c r="B33" s="5" t="n">
        <v>-2183440</v>
      </c>
      <c r="C33" s="5" t="n">
        <v>-1731195</v>
      </c>
    </row>
    <row r="34">
      <c r="A34" s="4" t="inlineStr">
        <is>
          <t>Total liabilities and stockholders' deficit</t>
        </is>
      </c>
      <c r="B34" s="6" t="n">
        <v>237359</v>
      </c>
      <c r="C34" s="6" t="n">
        <v>357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TIVITY AND SUMMARY OF SIGNIFICANT ACCOUNTING POLICIES (Tables)</t>
        </is>
      </c>
      <c r="B1" s="2" t="inlineStr">
        <is>
          <t>12 Months Ended</t>
        </is>
      </c>
    </row>
    <row r="2">
      <c r="B2" s="2" t="inlineStr">
        <is>
          <t>Mar. 31, 2020</t>
        </is>
      </c>
    </row>
    <row r="3">
      <c r="A3" s="3" t="inlineStr">
        <is>
          <t>BUSINESS ACTIVITY AND SUMMARY OF SIGNIFICANT ACCOUNTING POLICIES</t>
        </is>
      </c>
    </row>
    <row r="4">
      <c r="A4" s="4" t="inlineStr">
        <is>
          <t>Summary of activity of derivative liabilities</t>
        </is>
      </c>
      <c r="B4" s="4" t="inlineStr">
        <is>
          <t xml:space="preserve"> 2020 2019 Derivative liability balance at beginning of period $ 1,034,939 $ - Additions from debt issuances 942,145 2,599,819 Additions from default penalties 81,143 - Reclass to equity upon conversion/cancellation (1,306,091 ) (199,341 ) Change in fair value 821,961 (1,365,539 ) Derivative liability balance at end of period $ 1,574,097 $ 1,034,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Mar. 31, 2020</t>
        </is>
      </c>
    </row>
    <row r="3">
      <c r="A3" s="3" t="inlineStr">
        <is>
          <t>INVENTORY</t>
        </is>
      </c>
    </row>
    <row r="4">
      <c r="A4" s="4" t="inlineStr">
        <is>
          <t>Schedule of Inventory</t>
        </is>
      </c>
      <c r="B4" s="4" t="inlineStr">
        <is>
          <t xml:space="preserve"> As of March 31, 2020 As of March 31, 2019 Raw materials $ 3,921 $ 43,796 Work-in-process - 30,611 Finished Goods 11,615 139,550 Ending Balance $ 15,536 $ 213,9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12 Months Ended</t>
        </is>
      </c>
    </row>
    <row r="2">
      <c r="B2" s="2" t="inlineStr">
        <is>
          <t>Mar. 31, 2020</t>
        </is>
      </c>
    </row>
    <row r="3">
      <c r="A3" s="3" t="inlineStr">
        <is>
          <t>PROPERTY AND EQUIPMENT AND INTANGIBLE ASSETS</t>
        </is>
      </c>
    </row>
    <row r="4">
      <c r="A4" s="4" t="inlineStr">
        <is>
          <t>Schedule of property And Equipment</t>
        </is>
      </c>
      <c r="B4" s="4" t="inlineStr">
        <is>
          <t xml:space="preserve"> As of March 31, 2020 As of March 31, 2019 Website development $ 88,965 $ 88,965 Automobile 31,596 31,596 Studio and office equipment 5,957 5,957 Tenant improvements 10,879 10,879 Intangible assets 1,024 1,024 138,421 138,421 Accumulated depreciation and Amortization (116,982 ) (110,202 ) Ending Balance $ 21,439 $ 28,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Mar. 31, 2020</t>
        </is>
      </c>
    </row>
    <row r="3">
      <c r="A3" s="3" t="inlineStr">
        <is>
          <t>DEBT</t>
        </is>
      </c>
    </row>
    <row r="4">
      <c r="A4" s="4" t="inlineStr">
        <is>
          <t>Shedule of convertible promissory notes</t>
        </is>
      </c>
      <c r="B4" s="4" t="inlineStr">
        <is>
          <t xml:space="preserve"> Origination Interest Conversion Note Noteholder Date Date Due Rate Discount Amount Noteholder 1 04/26/18 10/26/18 12 % 50 % $ 125,000 Noteholder 2 11/01/18 08/01/19 12 % 35 % 247,500 Noteholder 3 12/04/18 12/04/19 10 % 35 % 75,000 Noteholder 4 11/15/18 08/15/19 12 % 35 % 81,900 Noteholder 5 11/12/18 11/12/19 12 % 35 % 134,400 Noteholder 5 02/22/19 02/22/20 12 % 35 % 110,250 Noteholder 6 01/03/19 10/03/19 12 % 35 % 130,000 Noteholder 7 01/24/19 01/24/20 12 % 35 % 81,750 </t>
        </is>
      </c>
    </row>
    <row r="5">
      <c r="A5" s="4" t="inlineStr">
        <is>
          <t>Shedule of convertible promissory notes and related debt</t>
        </is>
      </c>
      <c r="B5" s="4" t="inlineStr">
        <is>
          <t xml:space="preserve"> Gross Gross amount Net amounts Corresponding amount offset by of liabilities Derivative Noteholder of liability debt discount presented Balance Noteholder 2 $ 247,500 $ 115,592 $ 131,908 $ 258,372 Noteholder 3 75,000 54,849 20,151 94,843 Noteholder 4 81,900 51,188 30,712 87,582 Noteholder 5 244,650 183,074 61,576 325,589 Noteholder 6 130,000 87,500 42,500 155,384 Noteholder 7 81,750 68,124 13,626 113,169 Noteholder 8 22,000 - 22,000 - Noteholder 9 25,000 - 25,000 - $ 907,800 $ 560,327 $ 347,473 $ 1,034,939 </t>
        </is>
      </c>
    </row>
    <row r="6">
      <c r="A6" s="4" t="inlineStr">
        <is>
          <t>Schedule of promissory notes</t>
        </is>
      </c>
      <c r="B6" s="4" t="inlineStr">
        <is>
          <t xml:space="preserve"> Origination Interest Conversion Note Noteholder Date Date Due Rate Discount Amount Noteholder 3 07/17/19 12/04/19 10 % 35 % 22,500 Noteholder 3 12/04/19 12/04/19 10 % 35 % 22,876 Noteholder 4 07/15/19 08/15/19 12 % 35 % 22,441 Noteholder 5 08/05/19 08/05/20 12 % 35 % 139,650 Noteholder 5 09/13/19 09/13/20 12 % 35 % 110,250 Noteholder 5 10/14/19 10/14/20 12 % 35 % 68,250 Noteholder 6 02/13/20 12/13/20 12 % 40 % 100,000 Noteholder 10 02/27/20 02/26/21 10 % 40 % 110,000 </t>
        </is>
      </c>
    </row>
    <row r="7">
      <c r="A7" s="4" t="inlineStr">
        <is>
          <t>Shedule of promissory notes and related debt</t>
        </is>
      </c>
      <c r="B7" s="4" t="inlineStr">
        <is>
          <t xml:space="preserve"> Gross Gross amount Net amounts Corresponding amount offset by of liabilities Derivative Noteholder of liability debt discount presented Balance Noteholder 2 $ 21,487 $ - $ 21,487 $ 59,069 Noteholder 3 29,450 - 29,450 80,960 Noteholder 5 281,250 127,874 153,376 774,897 Noteholder 6 100,000 84,539 15,461 308,481 Noteholder 8 22,000 - 22,000 - Noteholder 9 25,000 - 25,000 - Noteholder 10 110,000 100,833 9,167 350,690 $ 589,187 $ 313,246 $ 275,941 $ 1,574,097 </t>
        </is>
      </c>
    </row>
    <row r="8">
      <c r="A8" s="4" t="inlineStr">
        <is>
          <t>Schedule of deb future maturities</t>
        </is>
      </c>
      <c r="B8" s="4" t="inlineStr">
        <is>
          <t xml:space="preserve"> Years Ending March 31, Amount 2021 $ 888,187 Less debt discount (313,246 ) $ 574,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12 Months Ended</t>
        </is>
      </c>
    </row>
    <row r="2">
      <c r="B2" s="2" t="inlineStr">
        <is>
          <t>Mar. 31, 2020</t>
        </is>
      </c>
    </row>
    <row r="3">
      <c r="A3" s="3" t="inlineStr">
        <is>
          <t>Loss per share</t>
        </is>
      </c>
    </row>
    <row r="4">
      <c r="A4" s="4" t="inlineStr">
        <is>
          <t>Summary of dilutive securities</t>
        </is>
      </c>
      <c r="B4" s="4" t="inlineStr">
        <is>
          <t xml:space="preserve"> Potential additional common stock shares March 31, 2020 March 31, 2019 Potentially dilutive security: Preferred stock 25,000,000 25,000,000 Warrants 19,230,000 4,480,000 Options 8,000,000 8,000,000 Convertible debt 8,611,119,231 30,910,975 Potentially dilutive securities 8,663,349,231 68,390,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Mar. 31, 2020</t>
        </is>
      </c>
    </row>
    <row r="3">
      <c r="A3" s="3" t="inlineStr">
        <is>
          <t>STOCKHOLDERS EQUITY</t>
        </is>
      </c>
    </row>
    <row r="4">
      <c r="A4" s="4" t="inlineStr">
        <is>
          <t>Summary of option and warrants</t>
        </is>
      </c>
      <c r="B4" s="4" t="inlineStr">
        <is>
          <t xml:space="preserve"> Weighted-Average Shares Exercise Price Outstanding, March 31, 2018 - $ - Granted 12,480,000 0.06 Exercised - - Expired - - Outstanding, March 31, 2019 12,480,000 $ 0.06 Exercisable at March 31, 2019 12,480,000 $ 0.06 A summary of the status of the Company’s option and warrant grants as of March 31, 2020 and the changes during the fiscal year then ended is presented below: Weighted-Average Shares Exercise Price Outstanding, March 31, 2019 12,480,000 $ 0.06 Granted 14,750,000 0.04 Exercised - - Expired - - Outstanding, March 31, 2020 27,230,000 $ 0.05 Exercisable at March 31, 2020 27,230,000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EDERAL INCOME TAX (Tables)</t>
        </is>
      </c>
      <c r="B1" s="2" t="inlineStr">
        <is>
          <t>12 Months Ended</t>
        </is>
      </c>
    </row>
    <row r="2">
      <c r="B2" s="2" t="inlineStr">
        <is>
          <t>Mar. 31, 2020</t>
        </is>
      </c>
    </row>
    <row r="3">
      <c r="A3" s="3" t="inlineStr">
        <is>
          <t>FEDERAL INCOME TAX</t>
        </is>
      </c>
    </row>
    <row r="4">
      <c r="A4" s="4" t="inlineStr">
        <is>
          <t>Summary of Federal income tax</t>
        </is>
      </c>
      <c r="B4" s="4" t="inlineStr">
        <is>
          <t xml:space="preserve"> March 31, 2020 March 31, 2019 Federal tax statutory rate 21 % 21 % Temporary differences (8 )% (16 )% Changes in estimates 0 % 9 % Valuation allowance (13 )% (14 )% Effective rate 0 % 0 %</t>
        </is>
      </c>
    </row>
    <row r="5">
      <c r="A5" s="4" t="inlineStr">
        <is>
          <t>Summary of deferred tax assets and liabilities</t>
        </is>
      </c>
      <c r="B5" s="4" t="inlineStr">
        <is>
          <t xml:space="preserve"> March 31, 2020 Deferred tax assets (liabilities): Net loss $ (3,475,477 ) Temporary differences (1,630,000 ) Bad debt expense 21,362 Change in derivative valuation 821,961 Financing costs 496,784 Valuation allowance 2,135,370 Net deferred tax assets $ -- </t>
        </is>
      </c>
    </row>
    <row r="6">
      <c r="A6" s="4" t="inlineStr">
        <is>
          <t>Summary of deferred income tax</t>
        </is>
      </c>
      <c r="B6" s="4" t="inlineStr">
        <is>
          <t xml:space="preserve"> March 31, 2020 March 31, 2019 Loss carryforwards $ 1,630,000 $ 1,182,000 Less - valuation allowance (1,630,000 ) (1,182,000 ) Total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7" customWidth="1" min="2" max="2"/>
  </cols>
  <sheetData>
    <row r="1">
      <c r="A1" s="1" t="inlineStr">
        <is>
          <t>COMMITMENTS AND CONTINGENCIES (Tables)</t>
        </is>
      </c>
      <c r="B1" s="2" t="inlineStr">
        <is>
          <t>12 Months Ended</t>
        </is>
      </c>
    </row>
    <row r="2">
      <c r="B2" s="2" t="inlineStr">
        <is>
          <t>Mar. 31, 2020</t>
        </is>
      </c>
    </row>
    <row r="3">
      <c r="A3" s="3" t="inlineStr">
        <is>
          <t>COMMITMENTS AND CONTINGENCIES</t>
        </is>
      </c>
    </row>
    <row r="4">
      <c r="A4" s="4" t="inlineStr">
        <is>
          <t>Summary of aggregate future lease liability expense</t>
        </is>
      </c>
      <c r="B4" s="4" t="inlineStr">
        <is>
          <t xml:space="preserve"> Years Ending March 31, Amount 2021 $ 45,600 2022 45,600 $ 91,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SEQUENT EVENTS (Tables)</t>
        </is>
      </c>
      <c r="B1" s="2" t="inlineStr">
        <is>
          <t>12 Months Ended</t>
        </is>
      </c>
    </row>
    <row r="2">
      <c r="B2" s="2" t="inlineStr">
        <is>
          <t>Mar. 31, 2020</t>
        </is>
      </c>
    </row>
    <row r="3">
      <c r="A3" s="3" t="inlineStr">
        <is>
          <t>SUBSEQUENT EVENTS</t>
        </is>
      </c>
    </row>
    <row r="4">
      <c r="A4" s="4" t="inlineStr">
        <is>
          <t>Summary of common stock for settlement of convertible debt</t>
        </is>
      </c>
      <c r="B4" s="4" t="inlineStr">
        <is>
          <t xml:space="preserve"> Noteholder Debt and interest converted Shares issued Noteholder 3 $ 17,346 362,500,000 Noteholder 5 275,955 3,091,020,898 Noteholder 6 120,749 160,999,066 Noteholder 8 2,591 25,910,000 $ 416,641 3,640,429,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Details) - USD ($)</t>
        </is>
      </c>
      <c r="B1" s="2" t="inlineStr">
        <is>
          <t>12 Months Ended</t>
        </is>
      </c>
    </row>
    <row r="2">
      <c r="B2" s="2" t="inlineStr">
        <is>
          <t>Mar. 31, 2020</t>
        </is>
      </c>
      <c r="C2" s="2" t="inlineStr">
        <is>
          <t>Mar. 31, 2019</t>
        </is>
      </c>
    </row>
    <row r="3">
      <c r="A3" s="3" t="inlineStr">
        <is>
          <t>BUSINESS ACTIVITY AND SUMMARY OF SIGNIFICANT ACCOUNTING POLICIES</t>
        </is>
      </c>
    </row>
    <row r="4">
      <c r="A4" s="4" t="inlineStr">
        <is>
          <t>Derivative liability balance at beginning of period</t>
        </is>
      </c>
      <c r="B4" s="6" t="n">
        <v>1034939</v>
      </c>
      <c r="C4" s="6" t="n">
        <v>0</v>
      </c>
    </row>
    <row r="5">
      <c r="A5" s="4" t="inlineStr">
        <is>
          <t>Additions from debt issuances</t>
        </is>
      </c>
      <c r="B5" s="5" t="n">
        <v>942145</v>
      </c>
      <c r="C5" s="5" t="n">
        <v>2599819</v>
      </c>
    </row>
    <row r="6">
      <c r="A6" s="4" t="inlineStr">
        <is>
          <t>Additions from default penalties</t>
        </is>
      </c>
      <c r="B6" s="5" t="n">
        <v>81143</v>
      </c>
      <c r="C6" s="5" t="n">
        <v>0</v>
      </c>
    </row>
    <row r="7">
      <c r="A7" s="4" t="inlineStr">
        <is>
          <t>Reclass to equity upon conversion/cancellation</t>
        </is>
      </c>
      <c r="B7" s="5" t="n">
        <v>-1306091</v>
      </c>
      <c r="C7" s="5" t="n">
        <v>-199341</v>
      </c>
    </row>
    <row r="8">
      <c r="A8" s="4" t="inlineStr">
        <is>
          <t>Change in fair value</t>
        </is>
      </c>
      <c r="B8" s="5" t="n">
        <v>821961</v>
      </c>
      <c r="C8" s="5" t="n">
        <v>-1365539</v>
      </c>
    </row>
    <row r="9">
      <c r="A9" s="4" t="inlineStr">
        <is>
          <t>Derivative liability balance at end of period</t>
        </is>
      </c>
      <c r="B9" s="6" t="n">
        <v>1574097</v>
      </c>
      <c r="C9" s="6" t="n">
        <v>10349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ockholders' deficit</t>
        </is>
      </c>
    </row>
    <row r="3">
      <c r="A3" s="4" t="inlineStr">
        <is>
          <t>Common stock, shares par value</t>
        </is>
      </c>
      <c r="B3" s="4" t="inlineStr">
        <is>
          <t>$ .001</t>
        </is>
      </c>
      <c r="C3" s="4" t="inlineStr">
        <is>
          <t>$ .001</t>
        </is>
      </c>
    </row>
    <row r="4">
      <c r="A4" s="4" t="inlineStr">
        <is>
          <t>Common stock, shares authorized</t>
        </is>
      </c>
      <c r="B4" s="5" t="n">
        <v>12000000000</v>
      </c>
      <c r="C4" s="5" t="n">
        <v>500000000</v>
      </c>
    </row>
    <row r="5">
      <c r="A5" s="4" t="inlineStr">
        <is>
          <t>Common stock, shares issued</t>
        </is>
      </c>
      <c r="B5" s="5" t="n">
        <v>999515530</v>
      </c>
      <c r="C5" s="5" t="n">
        <v>73652594</v>
      </c>
    </row>
    <row r="6">
      <c r="A6" s="4" t="inlineStr">
        <is>
          <t>Series A Preferred Stock [Member]</t>
        </is>
      </c>
    </row>
    <row r="7">
      <c r="A7" s="3" t="inlineStr">
        <is>
          <t>Stockholders' deficit</t>
        </is>
      </c>
    </row>
    <row r="8">
      <c r="A8" s="4" t="inlineStr">
        <is>
          <t>Preferred stock, shares par value</t>
        </is>
      </c>
      <c r="B8" s="4" t="inlineStr">
        <is>
          <t>$ .001</t>
        </is>
      </c>
      <c r="C8" s="4" t="inlineStr">
        <is>
          <t>$ .001</t>
        </is>
      </c>
    </row>
    <row r="9">
      <c r="A9" s="4" t="inlineStr">
        <is>
          <t>Preferred stock, shares authorized</t>
        </is>
      </c>
      <c r="B9" s="5" t="n">
        <v>10000000</v>
      </c>
      <c r="C9" s="5" t="n">
        <v>10000000</v>
      </c>
    </row>
    <row r="10">
      <c r="A10" s="4" t="inlineStr">
        <is>
          <t>Preferred stock, shares issued</t>
        </is>
      </c>
      <c r="B10" s="5" t="n">
        <v>5000000</v>
      </c>
      <c r="C1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CTIVITY AND SUMMARY OF SIGNIFICANT ACCOUNTING POLICIES (Details Narrative) - USD ($)</t>
        </is>
      </c>
      <c r="B1" s="2" t="inlineStr">
        <is>
          <t>12 Months Ended</t>
        </is>
      </c>
    </row>
    <row r="2">
      <c r="B2" s="2" t="inlineStr">
        <is>
          <t>Mar. 31, 2020</t>
        </is>
      </c>
      <c r="C2" s="2" t="inlineStr">
        <is>
          <t>Mar. 31, 2019</t>
        </is>
      </c>
      <c r="D2" s="2" t="inlineStr">
        <is>
          <t>Apr. 16, 2018</t>
        </is>
      </c>
    </row>
    <row r="3">
      <c r="A3" s="4" t="inlineStr">
        <is>
          <t>Accounts receivables, average collection period, description</t>
        </is>
      </c>
      <c r="B3" s="4" t="inlineStr">
        <is>
          <t>Normal accounts receivable are due 30 to 45 days after the issuance of the invoice. Receivables past due more than 60 days are considered delinquent</t>
        </is>
      </c>
    </row>
    <row r="4">
      <c r="A4" s="4" t="inlineStr">
        <is>
          <t>Allowance for doubtful accounts</t>
        </is>
      </c>
      <c r="B4" s="6" t="n">
        <v>0</v>
      </c>
      <c r="C4" s="6" t="n">
        <v>34479</v>
      </c>
    </row>
    <row r="5">
      <c r="A5" s="4" t="inlineStr">
        <is>
          <t>Allowance for doubtful accounts written off</t>
        </is>
      </c>
      <c r="B5" s="6" t="n">
        <v>34479</v>
      </c>
      <c r="C5" s="6" t="n">
        <v>61153</v>
      </c>
    </row>
    <row r="6">
      <c r="A6" s="4" t="inlineStr">
        <is>
          <t>Common stock price per share</t>
        </is>
      </c>
      <c r="B6" s="8" t="n">
        <v>0.0002</v>
      </c>
    </row>
    <row r="7">
      <c r="A7" s="4" t="inlineStr">
        <is>
          <t>Expceted term</t>
        </is>
      </c>
      <c r="B7" s="4" t="inlineStr">
        <is>
          <t>1 year</t>
        </is>
      </c>
      <c r="C7" s="4" t="inlineStr">
        <is>
          <t>1 year</t>
        </is>
      </c>
    </row>
    <row r="8">
      <c r="A8" s="4" t="inlineStr">
        <is>
          <t>Cash, FDIC Insured Amount</t>
        </is>
      </c>
      <c r="B8" s="6" t="n">
        <v>250000</v>
      </c>
    </row>
    <row r="9">
      <c r="A9" s="4" t="inlineStr">
        <is>
          <t>Property and equipment capitalization threshold</t>
        </is>
      </c>
      <c r="B9" s="6" t="n">
        <v>2500</v>
      </c>
    </row>
    <row r="10">
      <c r="A10" s="4" t="inlineStr">
        <is>
          <t>Building [Member]</t>
        </is>
      </c>
    </row>
    <row r="11">
      <c r="A11" s="4" t="inlineStr">
        <is>
          <t>Period of amortization</t>
        </is>
      </c>
      <c r="B11" s="4" t="inlineStr">
        <is>
          <t>3 years</t>
        </is>
      </c>
    </row>
    <row r="12">
      <c r="A12" s="4" t="inlineStr">
        <is>
          <t>Endo &amp; Centre Venture LLC [Member]</t>
        </is>
      </c>
    </row>
    <row r="13">
      <c r="A13" s="4" t="inlineStr">
        <is>
          <t>Ownership percentage hold by company</t>
        </is>
      </c>
      <c r="D13" s="4" t="inlineStr">
        <is>
          <t>51.00%</t>
        </is>
      </c>
    </row>
    <row r="14">
      <c r="A14" s="4" t="inlineStr">
        <is>
          <t>Ownership percentage hold by centre</t>
        </is>
      </c>
      <c r="D14" s="4" t="inlineStr">
        <is>
          <t>49.00%</t>
        </is>
      </c>
    </row>
    <row r="15">
      <c r="A15" s="4" t="inlineStr">
        <is>
          <t>Maximum [Member] | Property, Plant and Equipment [Member]</t>
        </is>
      </c>
    </row>
    <row r="16">
      <c r="A16" s="4" t="inlineStr">
        <is>
          <t>Estimated useful lives</t>
        </is>
      </c>
      <c r="B16" s="4" t="inlineStr">
        <is>
          <t>5 years</t>
        </is>
      </c>
    </row>
    <row r="17">
      <c r="A17" s="4" t="inlineStr">
        <is>
          <t>Minimum [Member] | Property, Plant and Equipment [Member]</t>
        </is>
      </c>
    </row>
    <row r="18">
      <c r="A18" s="4" t="inlineStr">
        <is>
          <t>Estimated useful lives</t>
        </is>
      </c>
      <c r="B18" s="4" t="inlineStr">
        <is>
          <t>1 year</t>
        </is>
      </c>
    </row>
    <row r="19">
      <c r="A19" s="4" t="inlineStr">
        <is>
          <t>Derivative liability of convertible notes [Member]</t>
        </is>
      </c>
    </row>
    <row r="20">
      <c r="A20" s="4" t="inlineStr">
        <is>
          <t>Common stock price per share</t>
        </is>
      </c>
      <c r="C20" s="9" t="n">
        <v>0.045</v>
      </c>
    </row>
    <row r="21">
      <c r="A21" s="4" t="inlineStr">
        <is>
          <t>Expected volatility rate</t>
        </is>
      </c>
      <c r="B21" s="4" t="inlineStr">
        <is>
          <t>364.00%</t>
        </is>
      </c>
    </row>
    <row r="22">
      <c r="A22" s="4" t="inlineStr">
        <is>
          <t>Derivative liability of convertible notes [Member] | Maximum [Member]</t>
        </is>
      </c>
    </row>
    <row r="23">
      <c r="A23" s="4" t="inlineStr">
        <is>
          <t>Risk free interest rate</t>
        </is>
      </c>
      <c r="B23" s="4" t="inlineStr">
        <is>
          <t>0.17%</t>
        </is>
      </c>
      <c r="C23" s="4" t="inlineStr">
        <is>
          <t>2.50%</t>
        </is>
      </c>
    </row>
    <row r="24">
      <c r="A24" s="4" t="inlineStr">
        <is>
          <t>Expected volatility rate</t>
        </is>
      </c>
      <c r="C24" s="4" t="inlineStr">
        <is>
          <t>305.00%</t>
        </is>
      </c>
    </row>
    <row r="25">
      <c r="A25" s="4" t="inlineStr">
        <is>
          <t>Derivative liability of convertible notes [Member] | Minimum [Member]</t>
        </is>
      </c>
    </row>
    <row r="26">
      <c r="A26" s="4" t="inlineStr">
        <is>
          <t>Risk free interest rate</t>
        </is>
      </c>
      <c r="B26" s="4" t="inlineStr">
        <is>
          <t>0.15%</t>
        </is>
      </c>
      <c r="C26" s="4" t="inlineStr">
        <is>
          <t>2.32%</t>
        </is>
      </c>
    </row>
    <row r="27">
      <c r="A27" s="4" t="inlineStr">
        <is>
          <t>Expected volatility rate</t>
        </is>
      </c>
      <c r="C27" s="4" t="inlineStr">
        <is>
          <t>28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Mar. 31, 2020</t>
        </is>
      </c>
      <c r="C2" s="2" t="inlineStr">
        <is>
          <t>Mar. 31, 2019</t>
        </is>
      </c>
    </row>
    <row r="3">
      <c r="A3" s="3" t="inlineStr">
        <is>
          <t>GOING CONCERN</t>
        </is>
      </c>
    </row>
    <row r="4">
      <c r="A4" s="4" t="inlineStr">
        <is>
          <t>Accumulated deficit</t>
        </is>
      </c>
      <c r="B4" s="6" t="n">
        <v>-13661579</v>
      </c>
      <c r="C4" s="6" t="n">
        <v>-10186102</v>
      </c>
    </row>
    <row r="5">
      <c r="A5" s="4" t="inlineStr">
        <is>
          <t>Net loss</t>
        </is>
      </c>
      <c r="B5" s="5" t="n">
        <v>-3475477</v>
      </c>
      <c r="C5" s="5" t="n">
        <v>-6085157</v>
      </c>
    </row>
    <row r="6">
      <c r="A6" s="4" t="inlineStr">
        <is>
          <t>Net cash used in operating activities</t>
        </is>
      </c>
      <c r="B6" s="5" t="n">
        <v>-683000</v>
      </c>
      <c r="C6" s="5" t="n">
        <v>-873623</v>
      </c>
    </row>
    <row r="7">
      <c r="A7" s="4" t="inlineStr">
        <is>
          <t>Revenue</t>
        </is>
      </c>
      <c r="B7" s="6" t="n">
        <v>328580</v>
      </c>
      <c r="C7" s="6" t="n">
        <v>2558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0</t>
        </is>
      </c>
      <c r="C1" s="2" t="inlineStr">
        <is>
          <t>Mar. 31, 2019</t>
        </is>
      </c>
    </row>
    <row r="2">
      <c r="A2" s="3" t="inlineStr">
        <is>
          <t>INVENTORY</t>
        </is>
      </c>
    </row>
    <row r="3">
      <c r="A3" s="4" t="inlineStr">
        <is>
          <t>Raw materials</t>
        </is>
      </c>
      <c r="B3" s="6" t="n">
        <v>3921</v>
      </c>
      <c r="C3" s="6" t="n">
        <v>43796</v>
      </c>
    </row>
    <row r="4">
      <c r="A4" s="4" t="inlineStr">
        <is>
          <t>Work-in-process</t>
        </is>
      </c>
      <c r="B4" s="5" t="n">
        <v>0</v>
      </c>
      <c r="C4" s="5" t="n">
        <v>30611</v>
      </c>
    </row>
    <row r="5">
      <c r="A5" s="4" t="inlineStr">
        <is>
          <t>Finished Goods</t>
        </is>
      </c>
      <c r="B5" s="5" t="n">
        <v>11615</v>
      </c>
      <c r="C5" s="5" t="n">
        <v>139550</v>
      </c>
    </row>
    <row r="6">
      <c r="A6" s="4" t="inlineStr">
        <is>
          <t>Ending Balance</t>
        </is>
      </c>
      <c r="B6" s="6" t="n">
        <v>15536</v>
      </c>
      <c r="C6" s="6" t="n">
        <v>2139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AND INTANGIBLE ASSETS (Details) - USD ($)</t>
        </is>
      </c>
      <c r="B1" s="2" t="inlineStr">
        <is>
          <t>Mar. 31, 2020</t>
        </is>
      </c>
      <c r="C1" s="2" t="inlineStr">
        <is>
          <t>Mar. 31, 2019</t>
        </is>
      </c>
    </row>
    <row r="2">
      <c r="A2" s="4" t="inlineStr">
        <is>
          <t>Property and equipment, gross</t>
        </is>
      </c>
      <c r="B2" s="6" t="n">
        <v>138421</v>
      </c>
      <c r="C2" s="6" t="n">
        <v>138421</v>
      </c>
    </row>
    <row r="3">
      <c r="A3" s="4" t="inlineStr">
        <is>
          <t>Less: accumulated depreciation and amortization</t>
        </is>
      </c>
      <c r="B3" s="5" t="n">
        <v>-116982</v>
      </c>
      <c r="C3" s="5" t="n">
        <v>-110202</v>
      </c>
    </row>
    <row r="4">
      <c r="A4" s="4" t="inlineStr">
        <is>
          <t>Ending balance</t>
        </is>
      </c>
      <c r="B4" s="5" t="n">
        <v>21439</v>
      </c>
      <c r="C4" s="5" t="n">
        <v>28219</v>
      </c>
    </row>
    <row r="5">
      <c r="A5" s="4" t="inlineStr">
        <is>
          <t>Website development [Member]</t>
        </is>
      </c>
    </row>
    <row r="6">
      <c r="A6" s="4" t="inlineStr">
        <is>
          <t>Property and equipment, gross</t>
        </is>
      </c>
      <c r="B6" s="5" t="n">
        <v>88965</v>
      </c>
      <c r="C6" s="5" t="n">
        <v>88965</v>
      </c>
    </row>
    <row r="7">
      <c r="A7" s="4" t="inlineStr">
        <is>
          <t>Automobile [Member]</t>
        </is>
      </c>
    </row>
    <row r="8">
      <c r="A8" s="4" t="inlineStr">
        <is>
          <t>Property and equipment, gross</t>
        </is>
      </c>
      <c r="B8" s="5" t="n">
        <v>31596</v>
      </c>
      <c r="C8" s="5" t="n">
        <v>31596</v>
      </c>
    </row>
    <row r="9">
      <c r="A9" s="4" t="inlineStr">
        <is>
          <t>Studio and office equipment [Member]</t>
        </is>
      </c>
    </row>
    <row r="10">
      <c r="A10" s="4" t="inlineStr">
        <is>
          <t>Property and equipment, gross</t>
        </is>
      </c>
      <c r="B10" s="5" t="n">
        <v>5957</v>
      </c>
      <c r="C10" s="5" t="n">
        <v>5957</v>
      </c>
    </row>
    <row r="11">
      <c r="A11" s="4" t="inlineStr">
        <is>
          <t>Tenant Improvements [Member]</t>
        </is>
      </c>
    </row>
    <row r="12">
      <c r="A12" s="4" t="inlineStr">
        <is>
          <t>Property and equipment, gross</t>
        </is>
      </c>
      <c r="B12" s="5" t="n">
        <v>10879</v>
      </c>
      <c r="C12" s="5" t="n">
        <v>10879</v>
      </c>
    </row>
    <row r="13">
      <c r="A13" s="4" t="inlineStr">
        <is>
          <t>Intangible assets [Member]</t>
        </is>
      </c>
    </row>
    <row r="14">
      <c r="A14" s="4" t="inlineStr">
        <is>
          <t>Property and equipment, gross</t>
        </is>
      </c>
      <c r="B14" s="6" t="n">
        <v>1024</v>
      </c>
      <c r="C14" s="6" t="n">
        <v>1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AND INTANGIBLE ASSETS (Details Narrative) - USD ($)</t>
        </is>
      </c>
      <c r="B1" s="2" t="inlineStr">
        <is>
          <t>12 Months Ended</t>
        </is>
      </c>
    </row>
    <row r="2">
      <c r="B2" s="2" t="inlineStr">
        <is>
          <t>Mar. 31, 2020</t>
        </is>
      </c>
      <c r="C2" s="2" t="inlineStr">
        <is>
          <t>Mar. 31, 2019</t>
        </is>
      </c>
    </row>
    <row r="3">
      <c r="A3" s="3" t="inlineStr">
        <is>
          <t>PROPERTY AND EQUIPMENT AND INTANGIBLE ASSETS</t>
        </is>
      </c>
    </row>
    <row r="4">
      <c r="A4" s="4" t="inlineStr">
        <is>
          <t>Depreciation expense</t>
        </is>
      </c>
      <c r="B4" s="6" t="n">
        <v>6319</v>
      </c>
      <c r="C4" s="6" t="n">
        <v>2786</v>
      </c>
    </row>
    <row r="5">
      <c r="A5" s="4" t="inlineStr">
        <is>
          <t>Amortization expense</t>
        </is>
      </c>
      <c r="B5" s="6" t="n">
        <v>461</v>
      </c>
      <c r="C5" s="6" t="n">
        <v>1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ONCONTROLLING INTEREST (Details Narrative) - USD ($)</t>
        </is>
      </c>
      <c r="B1" s="2" t="inlineStr">
        <is>
          <t>12 Months Ended</t>
        </is>
      </c>
    </row>
    <row r="2">
      <c r="B2" s="2" t="inlineStr">
        <is>
          <t>Mar. 31, 2018</t>
        </is>
      </c>
      <c r="C2" s="2" t="inlineStr">
        <is>
          <t>Mar. 31, 2020</t>
        </is>
      </c>
      <c r="D2" s="2" t="inlineStr">
        <is>
          <t>Mar. 31, 2019</t>
        </is>
      </c>
    </row>
    <row r="3">
      <c r="A3" s="4" t="inlineStr">
        <is>
          <t>Investments</t>
        </is>
      </c>
      <c r="C3" s="6" t="n">
        <v>101470</v>
      </c>
      <c r="D3" s="6" t="n">
        <v>101470</v>
      </c>
    </row>
    <row r="4">
      <c r="A4" s="4" t="inlineStr">
        <is>
          <t>Noncontrolling interest</t>
        </is>
      </c>
      <c r="C4" s="6" t="n">
        <v>24437</v>
      </c>
      <c r="D4" s="6" t="n">
        <v>24437</v>
      </c>
    </row>
    <row r="5">
      <c r="A5" s="4" t="inlineStr">
        <is>
          <t>Spring Hill Water Company [Member]</t>
        </is>
      </c>
    </row>
    <row r="6">
      <c r="A6" s="4" t="inlineStr">
        <is>
          <t>Voting membership units, percentage</t>
        </is>
      </c>
      <c r="B6" s="4" t="inlineStr">
        <is>
          <t>75.00%</t>
        </is>
      </c>
    </row>
    <row r="7">
      <c r="A7" s="4" t="inlineStr">
        <is>
          <t>Lease agreement description</t>
        </is>
      </c>
      <c r="B7" s="4" t="inlineStr">
        <is>
          <t>Spring Hill will have the use of 2 acres of land and no less than 5 acre-feet of water for an initial term of 25 years and at a lease rate of $1 per year</t>
        </is>
      </c>
    </row>
    <row r="8">
      <c r="A8" s="4" t="inlineStr">
        <is>
          <t>Capital contribution</t>
        </is>
      </c>
      <c r="B8" s="6" t="n">
        <v>100000</v>
      </c>
    </row>
    <row r="9">
      <c r="A9" s="4" t="inlineStr">
        <is>
          <t>Lease term</t>
        </is>
      </c>
      <c r="B9" s="4" t="inlineStr">
        <is>
          <t>25 years</t>
        </is>
      </c>
    </row>
    <row r="10">
      <c r="A10" s="4" t="inlineStr">
        <is>
          <t>Lease rate per year</t>
        </is>
      </c>
      <c r="B10" s="6" t="n">
        <v>1</v>
      </c>
    </row>
    <row r="11">
      <c r="A11" s="4" t="inlineStr">
        <is>
          <t>Losses,expenditures, and deductions Percentage</t>
        </is>
      </c>
      <c r="B11" s="4" t="inlineStr">
        <is>
          <t>100.00%</t>
        </is>
      </c>
    </row>
    <row r="12">
      <c r="A12" s="4" t="inlineStr">
        <is>
          <t>Terms of the agreement description</t>
        </is>
      </c>
      <c r="B12" s="4" t="inlineStr">
        <is>
          <t>The activity of Spring Hill is accounted for under the voting interest method and we consolidate 100% of the business activity and record 25% of noncontrolling interest on the balance sheet and 0% of the net losses based on the terms of the agreement</t>
        </is>
      </c>
    </row>
    <row r="13">
      <c r="A13" s="4" t="inlineStr">
        <is>
          <t>Humble Water Company [Member]</t>
        </is>
      </c>
    </row>
    <row r="14">
      <c r="A14" s="4" t="inlineStr">
        <is>
          <t>Ownership percentage</t>
        </is>
      </c>
      <c r="B14" s="4" t="inlineStr">
        <is>
          <t>49.00%</t>
        </is>
      </c>
    </row>
    <row r="15">
      <c r="A15" s="4" t="inlineStr">
        <is>
          <t>Doore, LLC [Member]</t>
        </is>
      </c>
    </row>
    <row r="16">
      <c r="A16" s="4" t="inlineStr">
        <is>
          <t>Ownership percentage</t>
        </is>
      </c>
      <c r="B16" s="4" t="inlineStr">
        <is>
          <t>51.00%</t>
        </is>
      </c>
    </row>
    <row r="17">
      <c r="A17" s="4" t="inlineStr">
        <is>
          <t>Bottling Facility And Equipment [Member]</t>
        </is>
      </c>
    </row>
    <row r="18">
      <c r="A18" s="4" t="inlineStr">
        <is>
          <t>Commitment to additional capital</t>
        </is>
      </c>
      <c r="B18" s="6" t="n">
        <v>530000</v>
      </c>
    </row>
    <row r="19">
      <c r="A19" s="4" t="inlineStr">
        <is>
          <t>Commitment to additional capital term</t>
        </is>
      </c>
      <c r="B19" s="4" t="inlineStr">
        <is>
          <t>3 years</t>
        </is>
      </c>
    </row>
    <row r="20">
      <c r="A20" s="4" t="inlineStr">
        <is>
          <t>Failure commitment to additional capital contrbution</t>
        </is>
      </c>
      <c r="B20" s="4" t="inlineStr">
        <is>
          <t>Should we fail to provide this additional capital within the next 3 years, our ownership percentage in Spring Hill will be reduced from 49% to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26" customWidth="1" min="1" max="1"/>
    <col width="16" customWidth="1" min="2" max="2"/>
    <col width="16" customWidth="1" min="3" max="3"/>
    <col width="16" customWidth="1" min="4" max="4"/>
  </cols>
  <sheetData>
    <row r="1">
      <c r="A1" s="1" t="inlineStr">
        <is>
          <t>DEBT (Details) - USD ($)</t>
        </is>
      </c>
      <c r="B1" s="2" t="inlineStr">
        <is>
          <t>1 Months Ended</t>
        </is>
      </c>
      <c r="C1" s="2" t="inlineStr">
        <is>
          <t>12 Months Ended</t>
        </is>
      </c>
    </row>
    <row r="2">
      <c r="B2" s="2" t="inlineStr">
        <is>
          <t>Feb. 16, 2021</t>
        </is>
      </c>
      <c r="C2" s="2" t="inlineStr">
        <is>
          <t>Mar. 31, 2020</t>
        </is>
      </c>
      <c r="D2" s="2" t="inlineStr">
        <is>
          <t>Mar. 31, 2019</t>
        </is>
      </c>
    </row>
    <row r="3">
      <c r="A3" s="4" t="inlineStr">
        <is>
          <t>Abc</t>
        </is>
      </c>
      <c r="D3" s="6" t="n">
        <v>123</v>
      </c>
    </row>
    <row r="4">
      <c r="A4" s="4" t="inlineStr">
        <is>
          <t>Note Amount</t>
        </is>
      </c>
      <c r="C4" s="6" t="n">
        <v>416641</v>
      </c>
    </row>
    <row r="5">
      <c r="A5" s="4" t="inlineStr">
        <is>
          <t>Noteholder 1 [Member]</t>
        </is>
      </c>
    </row>
    <row r="6">
      <c r="A6" s="4" t="inlineStr">
        <is>
          <t>Conversion Discount</t>
        </is>
      </c>
      <c r="D6" s="4" t="inlineStr">
        <is>
          <t>50.00%</t>
        </is>
      </c>
    </row>
    <row r="7">
      <c r="A7" s="4" t="inlineStr">
        <is>
          <t>Note Amount</t>
        </is>
      </c>
      <c r="D7" s="6" t="n">
        <v>125000</v>
      </c>
    </row>
    <row r="8">
      <c r="A8" s="4" t="inlineStr">
        <is>
          <t>Origination Date</t>
        </is>
      </c>
      <c r="D8" s="4" t="inlineStr">
        <is>
          <t>Apr. 26,
		2018</t>
        </is>
      </c>
    </row>
    <row r="9">
      <c r="A9" s="4" t="inlineStr">
        <is>
          <t>Date Due</t>
        </is>
      </c>
      <c r="D9" s="4" t="inlineStr">
        <is>
          <t>Oct. 26,
		2018</t>
        </is>
      </c>
    </row>
    <row r="10">
      <c r="A10" s="4" t="inlineStr">
        <is>
          <t>Interest Rate</t>
        </is>
      </c>
      <c r="D10" s="4" t="inlineStr">
        <is>
          <t>12.00%</t>
        </is>
      </c>
    </row>
    <row r="11">
      <c r="A11" s="4" t="inlineStr">
        <is>
          <t>Noteholder 3 (1) [Member]</t>
        </is>
      </c>
    </row>
    <row r="12">
      <c r="A12" s="4" t="inlineStr">
        <is>
          <t>Conversion Discount</t>
        </is>
      </c>
      <c r="C12" s="4" t="inlineStr">
        <is>
          <t>35.00%</t>
        </is>
      </c>
    </row>
    <row r="13">
      <c r="A13" s="4" t="inlineStr">
        <is>
          <t>Note Amount</t>
        </is>
      </c>
      <c r="C13" s="6" t="n">
        <v>22876</v>
      </c>
    </row>
    <row r="14">
      <c r="A14" s="4" t="inlineStr">
        <is>
          <t>Origination Date</t>
        </is>
      </c>
      <c r="C14" s="4" t="inlineStr">
        <is>
          <t>Dec. 4,
		2019</t>
        </is>
      </c>
    </row>
    <row r="15">
      <c r="A15" s="4" t="inlineStr">
        <is>
          <t>Date Due</t>
        </is>
      </c>
      <c r="C15" s="4" t="inlineStr">
        <is>
          <t>Dec. 4,
		2019</t>
        </is>
      </c>
    </row>
    <row r="16">
      <c r="A16" s="4" t="inlineStr">
        <is>
          <t>Interest Rate</t>
        </is>
      </c>
      <c r="C16" s="4" t="inlineStr">
        <is>
          <t>10.00%</t>
        </is>
      </c>
    </row>
    <row r="17">
      <c r="A17" s="4" t="inlineStr">
        <is>
          <t>Noteholder 2 [Member]</t>
        </is>
      </c>
    </row>
    <row r="18">
      <c r="A18" s="4" t="inlineStr">
        <is>
          <t>Conversion Discount</t>
        </is>
      </c>
      <c r="D18" s="4" t="inlineStr">
        <is>
          <t>35.00%</t>
        </is>
      </c>
    </row>
    <row r="19">
      <c r="A19" s="4" t="inlineStr">
        <is>
          <t>Note Amount</t>
        </is>
      </c>
      <c r="D19" s="6" t="n">
        <v>247500</v>
      </c>
    </row>
    <row r="20">
      <c r="A20" s="4" t="inlineStr">
        <is>
          <t>Origination Date</t>
        </is>
      </c>
      <c r="D20" s="4" t="inlineStr">
        <is>
          <t>Nov. 1,
		2018</t>
        </is>
      </c>
    </row>
    <row r="21">
      <c r="A21" s="4" t="inlineStr">
        <is>
          <t>Date Due</t>
        </is>
      </c>
      <c r="D21" s="4" t="inlineStr">
        <is>
          <t>Aug. 1,
		2019</t>
        </is>
      </c>
    </row>
    <row r="22">
      <c r="A22" s="4" t="inlineStr">
        <is>
          <t>Interest Rate</t>
        </is>
      </c>
      <c r="D22" s="4" t="inlineStr">
        <is>
          <t>12.00%</t>
        </is>
      </c>
    </row>
    <row r="23">
      <c r="A23" s="4" t="inlineStr">
        <is>
          <t>Noteholder 3 [Member]</t>
        </is>
      </c>
    </row>
    <row r="24">
      <c r="A24" s="4" t="inlineStr">
        <is>
          <t>Conversion Discount</t>
        </is>
      </c>
      <c r="C24" s="4" t="inlineStr">
        <is>
          <t>35.00%</t>
        </is>
      </c>
      <c r="D24" s="4" t="inlineStr">
        <is>
          <t>35.00%</t>
        </is>
      </c>
    </row>
    <row r="25">
      <c r="A25" s="4" t="inlineStr">
        <is>
          <t>Note Amount</t>
        </is>
      </c>
      <c r="B25" s="6" t="n">
        <v>40000</v>
      </c>
      <c r="C25" s="6" t="n">
        <v>22500</v>
      </c>
      <c r="D25" s="6" t="n">
        <v>94843</v>
      </c>
    </row>
    <row r="26">
      <c r="A26" s="4" t="inlineStr">
        <is>
          <t>Origination Date</t>
        </is>
      </c>
      <c r="C26" s="4" t="inlineStr">
        <is>
          <t>Jul. 17,
		2019</t>
        </is>
      </c>
      <c r="D26" s="4" t="inlineStr">
        <is>
          <t>Dec. 4,
		2018</t>
        </is>
      </c>
    </row>
    <row r="27">
      <c r="A27" s="4" t="inlineStr">
        <is>
          <t>Date Due</t>
        </is>
      </c>
      <c r="B27" s="4" t="inlineStr">
        <is>
          <t>Jul. 17,
		2019</t>
        </is>
      </c>
      <c r="C27" s="4" t="inlineStr">
        <is>
          <t>Dec. 4,
		2019</t>
        </is>
      </c>
      <c r="D27" s="4" t="inlineStr">
        <is>
          <t>Dec. 4,
		2019</t>
        </is>
      </c>
    </row>
    <row r="28">
      <c r="A28" s="4" t="inlineStr">
        <is>
          <t>Interest Rate</t>
        </is>
      </c>
      <c r="C28" s="4" t="inlineStr">
        <is>
          <t>10.00%</t>
        </is>
      </c>
      <c r="D28" s="4" t="inlineStr">
        <is>
          <t>10.00%</t>
        </is>
      </c>
    </row>
    <row r="29">
      <c r="A29" s="4" t="inlineStr">
        <is>
          <t>Noteholder 4 [Member]</t>
        </is>
      </c>
    </row>
    <row r="30">
      <c r="A30" s="4" t="inlineStr">
        <is>
          <t>Conversion Discount</t>
        </is>
      </c>
      <c r="C30" s="4" t="inlineStr">
        <is>
          <t>35.00%</t>
        </is>
      </c>
      <c r="D30" s="4" t="inlineStr">
        <is>
          <t>35.00%</t>
        </is>
      </c>
    </row>
    <row r="31">
      <c r="A31" s="4" t="inlineStr">
        <is>
          <t>Note Amount</t>
        </is>
      </c>
      <c r="C31" s="6" t="n">
        <v>22441</v>
      </c>
      <c r="D31" s="6" t="n">
        <v>81900</v>
      </c>
    </row>
    <row r="32">
      <c r="A32" s="4" t="inlineStr">
        <is>
          <t>Origination Date</t>
        </is>
      </c>
      <c r="C32" s="4" t="inlineStr">
        <is>
          <t>Jul. 15,
		2019</t>
        </is>
      </c>
      <c r="D32" s="4" t="inlineStr">
        <is>
          <t>Nov. 15,
		2018</t>
        </is>
      </c>
    </row>
    <row r="33">
      <c r="A33" s="4" t="inlineStr">
        <is>
          <t>Date Due</t>
        </is>
      </c>
      <c r="C33" s="4" t="inlineStr">
        <is>
          <t>Aug. 15,
		2019</t>
        </is>
      </c>
      <c r="D33" s="4" t="inlineStr">
        <is>
          <t>Aug. 15,
		2019</t>
        </is>
      </c>
    </row>
    <row r="34">
      <c r="A34" s="4" t="inlineStr">
        <is>
          <t>Interest Rate</t>
        </is>
      </c>
      <c r="C34" s="4" t="inlineStr">
        <is>
          <t>12.00%</t>
        </is>
      </c>
      <c r="D34" s="4" t="inlineStr">
        <is>
          <t>12.00%</t>
        </is>
      </c>
    </row>
    <row r="35">
      <c r="A35" s="4" t="inlineStr">
        <is>
          <t>Noteholder 5 [Member]</t>
        </is>
      </c>
    </row>
    <row r="36">
      <c r="A36" s="4" t="inlineStr">
        <is>
          <t>Conversion Discount</t>
        </is>
      </c>
      <c r="C36" s="4" t="inlineStr">
        <is>
          <t>35.00%</t>
        </is>
      </c>
      <c r="D36" s="4" t="inlineStr">
        <is>
          <t>35.00%</t>
        </is>
      </c>
    </row>
    <row r="37">
      <c r="A37" s="4" t="inlineStr">
        <is>
          <t>Note Amount</t>
        </is>
      </c>
      <c r="B37" s="6" t="n">
        <v>100000</v>
      </c>
      <c r="C37" s="6" t="n">
        <v>275955</v>
      </c>
      <c r="D37" s="6" t="n">
        <v>134400</v>
      </c>
    </row>
    <row r="38">
      <c r="A38" s="4" t="inlineStr">
        <is>
          <t>Origination Date</t>
        </is>
      </c>
      <c r="C38" s="4" t="inlineStr">
        <is>
          <t>Aug. 5,
		2019</t>
        </is>
      </c>
      <c r="D38" s="4" t="inlineStr">
        <is>
          <t>Nov. 12,
		2018</t>
        </is>
      </c>
    </row>
    <row r="39">
      <c r="A39" s="4" t="inlineStr">
        <is>
          <t>Date Due</t>
        </is>
      </c>
      <c r="B39" s="4" t="inlineStr">
        <is>
          <t>Oct. 14,
		2019</t>
        </is>
      </c>
      <c r="C39" s="4" t="inlineStr">
        <is>
          <t>Aug. 15,
		2020</t>
        </is>
      </c>
      <c r="D39" s="4" t="inlineStr">
        <is>
          <t>Nov. 12,
		2019</t>
        </is>
      </c>
    </row>
    <row r="40">
      <c r="A40" s="4" t="inlineStr">
        <is>
          <t>Interest Rate</t>
        </is>
      </c>
      <c r="C40" s="4" t="inlineStr">
        <is>
          <t>12.00%</t>
        </is>
      </c>
      <c r="D40" s="4" t="inlineStr">
        <is>
          <t>12.00%</t>
        </is>
      </c>
    </row>
    <row r="41">
      <c r="A41" s="4" t="inlineStr">
        <is>
          <t>Noteholder 5 One [Member]</t>
        </is>
      </c>
    </row>
    <row r="42">
      <c r="A42" s="4" t="inlineStr">
        <is>
          <t>Conversion Discount</t>
        </is>
      </c>
      <c r="C42" s="4" t="inlineStr">
        <is>
          <t>35.00%</t>
        </is>
      </c>
      <c r="D42" s="4" t="inlineStr">
        <is>
          <t>35.00%</t>
        </is>
      </c>
    </row>
    <row r="43">
      <c r="A43" s="4" t="inlineStr">
        <is>
          <t>Note Amount</t>
        </is>
      </c>
      <c r="C43" s="6" t="n">
        <v>110250</v>
      </c>
      <c r="D43" s="6" t="n">
        <v>110250</v>
      </c>
    </row>
    <row r="44">
      <c r="A44" s="4" t="inlineStr">
        <is>
          <t>Origination Date</t>
        </is>
      </c>
      <c r="C44" s="4" t="inlineStr">
        <is>
          <t>Sep. 13,
		2019</t>
        </is>
      </c>
      <c r="D44" s="4" t="inlineStr">
        <is>
          <t>Feb. 22,
		2019</t>
        </is>
      </c>
    </row>
    <row r="45">
      <c r="A45" s="4" t="inlineStr">
        <is>
          <t>Date Due</t>
        </is>
      </c>
      <c r="C45" s="4" t="inlineStr">
        <is>
          <t>Sep. 13,
		2020</t>
        </is>
      </c>
      <c r="D45" s="4" t="inlineStr">
        <is>
          <t>Feb. 22,
		2020</t>
        </is>
      </c>
    </row>
    <row r="46">
      <c r="A46" s="4" t="inlineStr">
        <is>
          <t>Interest Rate</t>
        </is>
      </c>
      <c r="C46" s="4" t="inlineStr">
        <is>
          <t>12.00%</t>
        </is>
      </c>
      <c r="D46" s="4" t="inlineStr">
        <is>
          <t>12.00%</t>
        </is>
      </c>
    </row>
    <row r="47">
      <c r="A47" s="4" t="inlineStr">
        <is>
          <t>Noteholder 5 Two [Member]</t>
        </is>
      </c>
    </row>
    <row r="48">
      <c r="A48" s="4" t="inlineStr">
        <is>
          <t>Conversion Discount</t>
        </is>
      </c>
      <c r="C48" s="4" t="inlineStr">
        <is>
          <t>35.00%</t>
        </is>
      </c>
    </row>
    <row r="49">
      <c r="A49" s="4" t="inlineStr">
        <is>
          <t>Note Amount</t>
        </is>
      </c>
      <c r="C49" s="6" t="n">
        <v>68250</v>
      </c>
    </row>
    <row r="50">
      <c r="A50" s="4" t="inlineStr">
        <is>
          <t>Origination Date</t>
        </is>
      </c>
      <c r="C50" s="4" t="inlineStr">
        <is>
          <t>Oct. 14,
		2019</t>
        </is>
      </c>
    </row>
    <row r="51">
      <c r="A51" s="4" t="inlineStr">
        <is>
          <t>Date Due</t>
        </is>
      </c>
      <c r="C51" s="4" t="inlineStr">
        <is>
          <t>Oct. 14,
		2020</t>
        </is>
      </c>
    </row>
    <row r="52">
      <c r="A52" s="4" t="inlineStr">
        <is>
          <t>Interest Rate</t>
        </is>
      </c>
      <c r="C52" s="4" t="inlineStr">
        <is>
          <t>12.00%</t>
        </is>
      </c>
    </row>
    <row r="53">
      <c r="A53" s="4" t="inlineStr">
        <is>
          <t>Noteholder 6 [Member]</t>
        </is>
      </c>
    </row>
    <row r="54">
      <c r="A54" s="4" t="inlineStr">
        <is>
          <t>Conversion Discount</t>
        </is>
      </c>
      <c r="C54" s="4" t="inlineStr">
        <is>
          <t>40.00%</t>
        </is>
      </c>
      <c r="D54" s="4" t="inlineStr">
        <is>
          <t>35.00%</t>
        </is>
      </c>
    </row>
    <row r="55">
      <c r="A55" s="4" t="inlineStr">
        <is>
          <t>Note Amount</t>
        </is>
      </c>
      <c r="C55" s="6" t="n">
        <v>100000</v>
      </c>
      <c r="D55" s="6" t="n">
        <v>130000</v>
      </c>
    </row>
    <row r="56">
      <c r="A56" s="4" t="inlineStr">
        <is>
          <t>Origination Date</t>
        </is>
      </c>
      <c r="C56" s="4" t="inlineStr">
        <is>
          <t>Feb. 13,
		2020</t>
        </is>
      </c>
      <c r="D56" s="4" t="inlineStr">
        <is>
          <t>Jan. 3,
		2019</t>
        </is>
      </c>
    </row>
    <row r="57">
      <c r="A57" s="4" t="inlineStr">
        <is>
          <t>Date Due</t>
        </is>
      </c>
      <c r="C57" s="4" t="inlineStr">
        <is>
          <t>Dec. 13,
		2020</t>
        </is>
      </c>
      <c r="D57" s="4" t="inlineStr">
        <is>
          <t>Oct. 3,
		2019</t>
        </is>
      </c>
    </row>
    <row r="58">
      <c r="A58" s="4" t="inlineStr">
        <is>
          <t>Interest Rate</t>
        </is>
      </c>
      <c r="C58" s="4" t="inlineStr">
        <is>
          <t>12.00%</t>
        </is>
      </c>
      <c r="D58" s="4" t="inlineStr">
        <is>
          <t>12.00%</t>
        </is>
      </c>
    </row>
    <row r="59">
      <c r="A59" s="4" t="inlineStr">
        <is>
          <t>Noteholder 7 [Member]</t>
        </is>
      </c>
    </row>
    <row r="60">
      <c r="A60" s="4" t="inlineStr">
        <is>
          <t>Conversion Discount</t>
        </is>
      </c>
      <c r="D60" s="4" t="inlineStr">
        <is>
          <t>35.00%</t>
        </is>
      </c>
    </row>
    <row r="61">
      <c r="A61" s="4" t="inlineStr">
        <is>
          <t>Note Amount</t>
        </is>
      </c>
      <c r="D61" s="6" t="n">
        <v>81750</v>
      </c>
    </row>
    <row r="62">
      <c r="A62" s="4" t="inlineStr">
        <is>
          <t>Origination Date</t>
        </is>
      </c>
      <c r="D62" s="4" t="inlineStr">
        <is>
          <t>Jan. 24,
		2019</t>
        </is>
      </c>
    </row>
    <row r="63">
      <c r="A63" s="4" t="inlineStr">
        <is>
          <t>Date Due</t>
        </is>
      </c>
      <c r="D63" s="4" t="inlineStr">
        <is>
          <t>Jan. 24,
		2020</t>
        </is>
      </c>
    </row>
    <row r="64">
      <c r="A64" s="4" t="inlineStr">
        <is>
          <t>Interest Rate</t>
        </is>
      </c>
      <c r="D64" s="4" t="inlineStr">
        <is>
          <t>12.00%</t>
        </is>
      </c>
    </row>
    <row r="65">
      <c r="A65" s="4" t="inlineStr">
        <is>
          <t>Noteholder 10 [Member]</t>
        </is>
      </c>
    </row>
    <row r="66">
      <c r="A66" s="4" t="inlineStr">
        <is>
          <t>Conversion Discount</t>
        </is>
      </c>
      <c r="C66" s="4" t="inlineStr">
        <is>
          <t>40.00%</t>
        </is>
      </c>
    </row>
    <row r="67">
      <c r="A67" s="4" t="inlineStr">
        <is>
          <t>Note Amount</t>
        </is>
      </c>
      <c r="C67" s="6" t="n">
        <v>110000</v>
      </c>
    </row>
    <row r="68">
      <c r="A68" s="4" t="inlineStr">
        <is>
          <t>Origination Date</t>
        </is>
      </c>
      <c r="C68" s="4" t="inlineStr">
        <is>
          <t>Feb. 27,
		2020</t>
        </is>
      </c>
    </row>
    <row r="69">
      <c r="A69" s="4" t="inlineStr">
        <is>
          <t>Date Due</t>
        </is>
      </c>
      <c r="C69" s="4" t="inlineStr">
        <is>
          <t>Feb. 26,
		2021</t>
        </is>
      </c>
    </row>
    <row r="70">
      <c r="A70" s="4" t="inlineStr">
        <is>
          <t>Interest Rate</t>
        </is>
      </c>
      <c r="C70" s="4" t="inlineStr">
        <is>
          <t>10.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DEBT (Details 1) - USD ($)</t>
        </is>
      </c>
      <c r="B1" s="2" t="inlineStr">
        <is>
          <t>12 Months Ended</t>
        </is>
      </c>
    </row>
    <row r="2">
      <c r="B2" s="2" t="inlineStr">
        <is>
          <t>Mar. 31, 2020</t>
        </is>
      </c>
      <c r="C2" s="2" t="inlineStr">
        <is>
          <t>Mar. 31, 2019</t>
        </is>
      </c>
      <c r="D2" s="2" t="inlineStr">
        <is>
          <t>Mar. 31, 2018</t>
        </is>
      </c>
    </row>
    <row r="3">
      <c r="A3" s="4" t="inlineStr">
        <is>
          <t>Gross amount offset by debt discount</t>
        </is>
      </c>
      <c r="B3" s="6" t="n">
        <v>810027</v>
      </c>
      <c r="C3" s="6" t="n">
        <v>421583</v>
      </c>
    </row>
    <row r="4">
      <c r="A4" s="4" t="inlineStr">
        <is>
          <t>Corresponding Derivative Balance</t>
        </is>
      </c>
      <c r="B4" s="5" t="n">
        <v>1574097</v>
      </c>
      <c r="C4" s="5" t="n">
        <v>1034939</v>
      </c>
      <c r="D4" s="6" t="n">
        <v>0</v>
      </c>
    </row>
    <row r="5">
      <c r="A5" s="4" t="inlineStr">
        <is>
          <t>Total [Member]</t>
        </is>
      </c>
    </row>
    <row r="6">
      <c r="A6" s="4" t="inlineStr">
        <is>
          <t>Gross amount of liability</t>
        </is>
      </c>
      <c r="B6" s="5" t="n">
        <v>589187</v>
      </c>
      <c r="C6" s="5" t="n">
        <v>907800</v>
      </c>
    </row>
    <row r="7">
      <c r="A7" s="4" t="inlineStr">
        <is>
          <t>Gross amount offset by debt discount</t>
        </is>
      </c>
      <c r="B7" s="5" t="n">
        <v>313246</v>
      </c>
      <c r="C7" s="5" t="n">
        <v>560327</v>
      </c>
    </row>
    <row r="8">
      <c r="A8" s="4" t="inlineStr">
        <is>
          <t>Net amounts of liabilities presented</t>
        </is>
      </c>
      <c r="B8" s="5" t="n">
        <v>275941</v>
      </c>
      <c r="C8" s="5" t="n">
        <v>347473</v>
      </c>
    </row>
    <row r="9">
      <c r="A9" s="4" t="inlineStr">
        <is>
          <t>Corresponding Derivative Balance</t>
        </is>
      </c>
      <c r="B9" s="5" t="n">
        <v>1574097</v>
      </c>
      <c r="C9" s="5" t="n">
        <v>1034939</v>
      </c>
    </row>
    <row r="10">
      <c r="A10" s="4" t="inlineStr">
        <is>
          <t>Noteholder 2 [Member]</t>
        </is>
      </c>
    </row>
    <row r="11">
      <c r="A11" s="4" t="inlineStr">
        <is>
          <t>Gross amount of liability</t>
        </is>
      </c>
      <c r="B11" s="5" t="n">
        <v>21487</v>
      </c>
      <c r="C11" s="5" t="n">
        <v>247500</v>
      </c>
    </row>
    <row r="12">
      <c r="A12" s="4" t="inlineStr">
        <is>
          <t>Gross amount offset by debt discount</t>
        </is>
      </c>
      <c r="C12" s="5" t="n">
        <v>115592</v>
      </c>
    </row>
    <row r="13">
      <c r="A13" s="4" t="inlineStr">
        <is>
          <t>Net amounts of liabilities presented</t>
        </is>
      </c>
      <c r="B13" s="5" t="n">
        <v>21487</v>
      </c>
      <c r="C13" s="5" t="n">
        <v>131908</v>
      </c>
    </row>
    <row r="14">
      <c r="A14" s="4" t="inlineStr">
        <is>
          <t>Corresponding Derivative Balance</t>
        </is>
      </c>
      <c r="B14" s="5" t="n">
        <v>59069</v>
      </c>
      <c r="C14" s="5" t="n">
        <v>258372</v>
      </c>
    </row>
    <row r="15">
      <c r="A15" s="4" t="inlineStr">
        <is>
          <t>Noteholder 3 [Member]</t>
        </is>
      </c>
    </row>
    <row r="16">
      <c r="A16" s="4" t="inlineStr">
        <is>
          <t>Gross amount of liability</t>
        </is>
      </c>
      <c r="B16" s="5" t="n">
        <v>29450</v>
      </c>
      <c r="C16" s="5" t="n">
        <v>75000</v>
      </c>
    </row>
    <row r="17">
      <c r="A17" s="4" t="inlineStr">
        <is>
          <t>Gross amount offset by debt discount</t>
        </is>
      </c>
      <c r="C17" s="5" t="n">
        <v>54849</v>
      </c>
    </row>
    <row r="18">
      <c r="A18" s="4" t="inlineStr">
        <is>
          <t>Net amounts of liabilities presented</t>
        </is>
      </c>
      <c r="B18" s="5" t="n">
        <v>29450</v>
      </c>
      <c r="C18" s="5" t="n">
        <v>20151</v>
      </c>
    </row>
    <row r="19">
      <c r="A19" s="4" t="inlineStr">
        <is>
          <t>Corresponding Derivative Balance</t>
        </is>
      </c>
      <c r="B19" s="5" t="n">
        <v>80960</v>
      </c>
      <c r="C19" s="5" t="n">
        <v>94843</v>
      </c>
    </row>
    <row r="20">
      <c r="A20" s="4" t="inlineStr">
        <is>
          <t>Noteholder 4 [Member]</t>
        </is>
      </c>
    </row>
    <row r="21">
      <c r="A21" s="4" t="inlineStr">
        <is>
          <t>Gross amount of liability</t>
        </is>
      </c>
      <c r="C21" s="5" t="n">
        <v>81900</v>
      </c>
    </row>
    <row r="22">
      <c r="A22" s="4" t="inlineStr">
        <is>
          <t>Gross amount offset by debt discount</t>
        </is>
      </c>
      <c r="C22" s="5" t="n">
        <v>51188</v>
      </c>
    </row>
    <row r="23">
      <c r="A23" s="4" t="inlineStr">
        <is>
          <t>Net amounts of liabilities presented</t>
        </is>
      </c>
      <c r="C23" s="5" t="n">
        <v>30712</v>
      </c>
    </row>
    <row r="24">
      <c r="A24" s="4" t="inlineStr">
        <is>
          <t>Corresponding Derivative Balance</t>
        </is>
      </c>
      <c r="C24" s="5" t="n">
        <v>87582</v>
      </c>
    </row>
    <row r="25">
      <c r="A25" s="4" t="inlineStr">
        <is>
          <t>Noteholder 5 [Member]</t>
        </is>
      </c>
    </row>
    <row r="26">
      <c r="A26" s="4" t="inlineStr">
        <is>
          <t>Gross amount of liability</t>
        </is>
      </c>
      <c r="B26" s="5" t="n">
        <v>281250</v>
      </c>
      <c r="C26" s="5" t="n">
        <v>244650</v>
      </c>
    </row>
    <row r="27">
      <c r="A27" s="4" t="inlineStr">
        <is>
          <t>Gross amount offset by debt discount</t>
        </is>
      </c>
      <c r="B27" s="5" t="n">
        <v>127874</v>
      </c>
      <c r="C27" s="5" t="n">
        <v>183074</v>
      </c>
    </row>
    <row r="28">
      <c r="A28" s="4" t="inlineStr">
        <is>
          <t>Net amounts of liabilities presented</t>
        </is>
      </c>
      <c r="B28" s="5" t="n">
        <v>153376</v>
      </c>
      <c r="C28" s="5" t="n">
        <v>61576</v>
      </c>
    </row>
    <row r="29">
      <c r="A29" s="4" t="inlineStr">
        <is>
          <t>Corresponding Derivative Balance</t>
        </is>
      </c>
      <c r="B29" s="5" t="n">
        <v>774897</v>
      </c>
      <c r="C29" s="5" t="n">
        <v>325589</v>
      </c>
    </row>
    <row r="30">
      <c r="A30" s="4" t="inlineStr">
        <is>
          <t>Noteholder 6 [Member]</t>
        </is>
      </c>
    </row>
    <row r="31">
      <c r="A31" s="4" t="inlineStr">
        <is>
          <t>Gross amount of liability</t>
        </is>
      </c>
      <c r="B31" s="5" t="n">
        <v>100000</v>
      </c>
      <c r="C31" s="5" t="n">
        <v>130000</v>
      </c>
    </row>
    <row r="32">
      <c r="A32" s="4" t="inlineStr">
        <is>
          <t>Gross amount offset by debt discount</t>
        </is>
      </c>
      <c r="B32" s="5" t="n">
        <v>84539</v>
      </c>
      <c r="C32" s="5" t="n">
        <v>87500</v>
      </c>
    </row>
    <row r="33">
      <c r="A33" s="4" t="inlineStr">
        <is>
          <t>Net amounts of liabilities presented</t>
        </is>
      </c>
      <c r="B33" s="5" t="n">
        <v>15461</v>
      </c>
      <c r="C33" s="5" t="n">
        <v>42500</v>
      </c>
    </row>
    <row r="34">
      <c r="A34" s="4" t="inlineStr">
        <is>
          <t>Corresponding Derivative Balance</t>
        </is>
      </c>
      <c r="B34" s="5" t="n">
        <v>308481</v>
      </c>
      <c r="C34" s="5" t="n">
        <v>155384</v>
      </c>
    </row>
    <row r="35">
      <c r="A35" s="4" t="inlineStr">
        <is>
          <t>Noteholder 7 [Member]</t>
        </is>
      </c>
    </row>
    <row r="36">
      <c r="A36" s="4" t="inlineStr">
        <is>
          <t>Gross amount of liability</t>
        </is>
      </c>
      <c r="C36" s="5" t="n">
        <v>81750</v>
      </c>
    </row>
    <row r="37">
      <c r="A37" s="4" t="inlineStr">
        <is>
          <t>Gross amount offset by debt discount</t>
        </is>
      </c>
      <c r="C37" s="5" t="n">
        <v>68124</v>
      </c>
    </row>
    <row r="38">
      <c r="A38" s="4" t="inlineStr">
        <is>
          <t>Net amounts of liabilities presented</t>
        </is>
      </c>
      <c r="C38" s="5" t="n">
        <v>13626</v>
      </c>
    </row>
    <row r="39">
      <c r="A39" s="4" t="inlineStr">
        <is>
          <t>Corresponding Derivative Balance</t>
        </is>
      </c>
      <c r="C39" s="5" t="n">
        <v>113169</v>
      </c>
    </row>
    <row r="40">
      <c r="A40" s="4" t="inlineStr">
        <is>
          <t>Noteholder 8 [Member]</t>
        </is>
      </c>
    </row>
    <row r="41">
      <c r="A41" s="4" t="inlineStr">
        <is>
          <t>Gross amount of liability</t>
        </is>
      </c>
      <c r="B41" s="5" t="n">
        <v>22000</v>
      </c>
      <c r="C41" s="5" t="n">
        <v>22000</v>
      </c>
    </row>
    <row r="42">
      <c r="A42" s="4" t="inlineStr">
        <is>
          <t>Net amounts of liabilities presented</t>
        </is>
      </c>
      <c r="B42" s="5" t="n">
        <v>22000</v>
      </c>
      <c r="C42" s="5" t="n">
        <v>22000</v>
      </c>
    </row>
    <row r="43">
      <c r="A43" s="4" t="inlineStr">
        <is>
          <t>Noteholder 9 [Member]</t>
        </is>
      </c>
    </row>
    <row r="44">
      <c r="A44" s="4" t="inlineStr">
        <is>
          <t>Gross amount of liability</t>
        </is>
      </c>
      <c r="B44" s="5" t="n">
        <v>25000</v>
      </c>
      <c r="C44" s="5" t="n">
        <v>25000</v>
      </c>
    </row>
    <row r="45">
      <c r="A45" s="4" t="inlineStr">
        <is>
          <t>Net amounts of liabilities presented</t>
        </is>
      </c>
      <c r="B45" s="5" t="n">
        <v>25000</v>
      </c>
      <c r="C45" s="6" t="n">
        <v>25000</v>
      </c>
    </row>
    <row r="46">
      <c r="A46" s="4" t="inlineStr">
        <is>
          <t>Noteholder 10 [Member]</t>
        </is>
      </c>
    </row>
    <row r="47">
      <c r="A47" s="4" t="inlineStr">
        <is>
          <t>Gross amount of liability</t>
        </is>
      </c>
      <c r="B47" s="5" t="n">
        <v>110000</v>
      </c>
    </row>
    <row r="48">
      <c r="A48" s="4" t="inlineStr">
        <is>
          <t>Gross amount offset by debt discount</t>
        </is>
      </c>
      <c r="B48" s="5" t="n">
        <v>100833</v>
      </c>
    </row>
    <row r="49">
      <c r="A49" s="4" t="inlineStr">
        <is>
          <t>Net amounts of liabilities presented</t>
        </is>
      </c>
      <c r="B49" s="5" t="n">
        <v>9167</v>
      </c>
    </row>
    <row r="50">
      <c r="A50" s="4" t="inlineStr">
        <is>
          <t>Corresponding Derivative Balance</t>
        </is>
      </c>
      <c r="B50" s="6" t="n">
        <v>3506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21" customWidth="1" min="2" max="2"/>
  </cols>
  <sheetData>
    <row r="1">
      <c r="A1" s="1" t="inlineStr">
        <is>
          <t>DEBT (Details 2)</t>
        </is>
      </c>
      <c r="B1" s="2" t="inlineStr">
        <is>
          <t>Mar. 31, 2020USD ($)</t>
        </is>
      </c>
    </row>
    <row r="2">
      <c r="A2" s="3" t="inlineStr">
        <is>
          <t>DEBT (Details)</t>
        </is>
      </c>
    </row>
    <row r="3">
      <c r="A3" s="4" t="inlineStr">
        <is>
          <t>2021</t>
        </is>
      </c>
      <c r="B3" s="6" t="n">
        <v>888187</v>
      </c>
    </row>
    <row r="4">
      <c r="A4" s="4" t="inlineStr">
        <is>
          <t>Less debt discount</t>
        </is>
      </c>
      <c r="B4" s="5" t="n">
        <v>-313246</v>
      </c>
    </row>
    <row r="5">
      <c r="A5" s="4" t="inlineStr">
        <is>
          <t>Long-term Debt, Total</t>
        </is>
      </c>
      <c r="B5" s="6" t="n">
        <v>5749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DEBT (Details Narrative) - USD ($)</t>
        </is>
      </c>
      <c r="B1" s="2" t="inlineStr">
        <is>
          <t>Oct. 14, 2019</t>
        </is>
      </c>
      <c r="C1" s="2" t="inlineStr">
        <is>
          <t>Feb. 12, 2019</t>
        </is>
      </c>
      <c r="D1" s="2" t="inlineStr">
        <is>
          <t>Dec. 31, 2019</t>
        </is>
      </c>
      <c r="E1" s="2" t="inlineStr">
        <is>
          <t>Nov. 22, 2019</t>
        </is>
      </c>
      <c r="F1" s="2" t="inlineStr">
        <is>
          <t>Oct. 31, 2016</t>
        </is>
      </c>
      <c r="G1" s="2" t="inlineStr">
        <is>
          <t>Mar. 31, 2020</t>
        </is>
      </c>
      <c r="H1" s="2" t="inlineStr">
        <is>
          <t>Mar. 31, 2019</t>
        </is>
      </c>
      <c r="I1" s="2" t="inlineStr">
        <is>
          <t>Mar. 31, 2018</t>
        </is>
      </c>
      <c r="J1" s="2" t="inlineStr">
        <is>
          <t>Dec. 31, 2016</t>
        </is>
      </c>
    </row>
    <row r="2">
      <c r="A2" s="4" t="inlineStr">
        <is>
          <t>Interest expenses</t>
        </is>
      </c>
      <c r="G2" s="6" t="n">
        <v>95789</v>
      </c>
      <c r="H2" s="6" t="n">
        <v>37479</v>
      </c>
    </row>
    <row r="3">
      <c r="A3" s="4" t="inlineStr">
        <is>
          <t>Accrued interest payable</t>
        </is>
      </c>
      <c r="G3" s="5" t="n">
        <v>71290</v>
      </c>
      <c r="H3" s="5" t="n">
        <v>30337</v>
      </c>
    </row>
    <row r="4">
      <c r="A4" s="4" t="inlineStr">
        <is>
          <t>Amortization of debt discount</t>
        </is>
      </c>
      <c r="G4" s="5" t="n">
        <v>810027</v>
      </c>
      <c r="H4" s="5" t="n">
        <v>421583</v>
      </c>
    </row>
    <row r="5">
      <c r="A5" s="4" t="inlineStr">
        <is>
          <t>Proceeds from issuance of debt</t>
        </is>
      </c>
      <c r="G5" s="5" t="n">
        <v>508500</v>
      </c>
      <c r="H5" s="6" t="n">
        <v>825000</v>
      </c>
    </row>
    <row r="6">
      <c r="A6" s="4" t="inlineStr">
        <is>
          <t>Additional penalty</t>
        </is>
      </c>
      <c r="G6" s="6" t="n">
        <v>114000</v>
      </c>
    </row>
    <row r="7">
      <c r="A7" s="4" t="inlineStr">
        <is>
          <t>Common stock, shares issued</t>
        </is>
      </c>
      <c r="G7" s="5" t="n">
        <v>999515530</v>
      </c>
      <c r="H7" s="5" t="n">
        <v>73652594</v>
      </c>
    </row>
    <row r="8">
      <c r="A8" s="4" t="inlineStr">
        <is>
          <t>November 21, 2017 [Member]</t>
        </is>
      </c>
    </row>
    <row r="9">
      <c r="A9" s="4" t="inlineStr">
        <is>
          <t>Debt due date</t>
        </is>
      </c>
      <c r="G9" s="4" t="inlineStr">
        <is>
          <t>May 21,
		2018</t>
        </is>
      </c>
    </row>
    <row r="10">
      <c r="A10" s="4" t="inlineStr">
        <is>
          <t>Extended maturity date</t>
        </is>
      </c>
      <c r="G10" s="4" t="inlineStr">
        <is>
          <t>Sep. 30,
		2019</t>
        </is>
      </c>
    </row>
    <row r="11">
      <c r="A11" s="4" t="inlineStr">
        <is>
          <t>Convertible note payable</t>
        </is>
      </c>
      <c r="G11" s="6" t="n">
        <v>20000</v>
      </c>
    </row>
    <row r="12">
      <c r="A12" s="4" t="inlineStr">
        <is>
          <t>Interest rate</t>
        </is>
      </c>
      <c r="G12" s="4" t="inlineStr">
        <is>
          <t>6.00%</t>
        </is>
      </c>
    </row>
    <row r="13">
      <c r="A13" s="4" t="inlineStr">
        <is>
          <t>Debt conversion price</t>
        </is>
      </c>
      <c r="G13" s="7" t="n">
        <v>0.2</v>
      </c>
    </row>
    <row r="14">
      <c r="A14" s="4" t="inlineStr">
        <is>
          <t>July 7, 2016 [Member]</t>
        </is>
      </c>
    </row>
    <row r="15">
      <c r="A15" s="4" t="inlineStr">
        <is>
          <t>Debt due date</t>
        </is>
      </c>
      <c r="G15" s="4" t="inlineStr">
        <is>
          <t>Jan. 7,
		2017</t>
        </is>
      </c>
    </row>
    <row r="16">
      <c r="A16" s="4" t="inlineStr">
        <is>
          <t>Extended maturity date</t>
        </is>
      </c>
      <c r="G16" s="4" t="inlineStr">
        <is>
          <t>Sep. 30,
		2019</t>
        </is>
      </c>
    </row>
    <row r="17">
      <c r="A17" s="4" t="inlineStr">
        <is>
          <t>Convertible note payable</t>
        </is>
      </c>
      <c r="G17" s="6" t="n">
        <v>25000</v>
      </c>
    </row>
    <row r="18">
      <c r="A18" s="4" t="inlineStr">
        <is>
          <t>Interest rate</t>
        </is>
      </c>
      <c r="G18" s="4" t="inlineStr">
        <is>
          <t>6.00%</t>
        </is>
      </c>
    </row>
    <row r="19">
      <c r="A19" s="4" t="inlineStr">
        <is>
          <t>Debt conversion price</t>
        </is>
      </c>
      <c r="G19" s="7" t="n">
        <v>0.1</v>
      </c>
    </row>
    <row r="20">
      <c r="A20" s="4" t="inlineStr">
        <is>
          <t>Noteholder 3 to 4 [Member]</t>
        </is>
      </c>
    </row>
    <row r="21">
      <c r="A21" s="4" t="inlineStr">
        <is>
          <t>Common stock, shares issued</t>
        </is>
      </c>
      <c r="F21" s="5" t="n">
        <v>4200000</v>
      </c>
    </row>
    <row r="22">
      <c r="A22" s="4" t="inlineStr">
        <is>
          <t>Noteholder 6 [Member]</t>
        </is>
      </c>
    </row>
    <row r="23">
      <c r="A23" s="4" t="inlineStr">
        <is>
          <t>Amortization of debt discount</t>
        </is>
      </c>
      <c r="G23" s="6" t="n">
        <v>84539</v>
      </c>
      <c r="H23" s="6" t="n">
        <v>87500</v>
      </c>
    </row>
    <row r="24">
      <c r="A24" s="4" t="inlineStr">
        <is>
          <t>Interest rate</t>
        </is>
      </c>
      <c r="G24" s="4" t="inlineStr">
        <is>
          <t>12.00%</t>
        </is>
      </c>
      <c r="H24" s="4" t="inlineStr">
        <is>
          <t>12.00%</t>
        </is>
      </c>
    </row>
    <row r="25">
      <c r="A25" s="4" t="inlineStr">
        <is>
          <t>Noteholder 8 [Member] | April 11, 2016 [Member]</t>
        </is>
      </c>
    </row>
    <row r="26">
      <c r="A26" s="4" t="inlineStr">
        <is>
          <t>Debt due date</t>
        </is>
      </c>
      <c r="G26" s="4" t="inlineStr">
        <is>
          <t>Feb. 7,
		2017</t>
        </is>
      </c>
    </row>
    <row r="27">
      <c r="A27" s="4" t="inlineStr">
        <is>
          <t>Extended maturity date</t>
        </is>
      </c>
      <c r="G27" s="4" t="inlineStr">
        <is>
          <t>Mar. 10,
		2017</t>
        </is>
      </c>
      <c r="H27" s="4" t="inlineStr">
        <is>
          <t>Mar. 10,
		2017</t>
        </is>
      </c>
    </row>
    <row r="28">
      <c r="A28" s="4" t="inlineStr">
        <is>
          <t>Convertible note payable</t>
        </is>
      </c>
      <c r="G28" s="6" t="n">
        <v>10000</v>
      </c>
    </row>
    <row r="29">
      <c r="A29" s="4" t="inlineStr">
        <is>
          <t>Interest rate</t>
        </is>
      </c>
      <c r="G29" s="4" t="inlineStr">
        <is>
          <t>6.00%</t>
        </is>
      </c>
    </row>
    <row r="30">
      <c r="A30" s="4" t="inlineStr">
        <is>
          <t>Debt conversion price</t>
        </is>
      </c>
      <c r="G30" s="7" t="n">
        <v>0.01</v>
      </c>
    </row>
    <row r="31">
      <c r="A31" s="4" t="inlineStr">
        <is>
          <t>Convertible note principal amount, amount</t>
        </is>
      </c>
      <c r="G31" s="6" t="n">
        <v>8000</v>
      </c>
      <c r="H31" s="6" t="n">
        <v>1000</v>
      </c>
      <c r="I31" s="6" t="n">
        <v>7000</v>
      </c>
    </row>
    <row r="32">
      <c r="A32" s="4" t="inlineStr">
        <is>
          <t>Outstanding Remaining Balance</t>
        </is>
      </c>
      <c r="G32" s="6" t="n">
        <v>2000</v>
      </c>
    </row>
    <row r="33">
      <c r="A33" s="4" t="inlineStr">
        <is>
          <t>Convertible note principal amount converted into common stock, shares</t>
        </is>
      </c>
      <c r="G33" s="5" t="n">
        <v>800000</v>
      </c>
      <c r="H33" s="5" t="n">
        <v>100000</v>
      </c>
      <c r="I33" s="5" t="n">
        <v>700000</v>
      </c>
    </row>
    <row r="34">
      <c r="A34" s="4" t="inlineStr">
        <is>
          <t>Noteholder 5 [Member]</t>
        </is>
      </c>
    </row>
    <row r="35">
      <c r="A35" s="4" t="inlineStr">
        <is>
          <t>Amortization of debt discount</t>
        </is>
      </c>
      <c r="G35" s="6" t="n">
        <v>127874</v>
      </c>
      <c r="H35" s="6" t="n">
        <v>183074</v>
      </c>
    </row>
    <row r="36">
      <c r="A36" s="4" t="inlineStr">
        <is>
          <t>Interest rate</t>
        </is>
      </c>
      <c r="G36" s="4" t="inlineStr">
        <is>
          <t>12.00%</t>
        </is>
      </c>
      <c r="H36" s="4" t="inlineStr">
        <is>
          <t>12.00%</t>
        </is>
      </c>
    </row>
    <row r="37">
      <c r="A37" s="4" t="inlineStr">
        <is>
          <t>Noteholder 1 [Member]</t>
        </is>
      </c>
    </row>
    <row r="38">
      <c r="A38" s="4" t="inlineStr">
        <is>
          <t>Additional penalty</t>
        </is>
      </c>
      <c r="G38" s="6" t="n">
        <v>114000</v>
      </c>
    </row>
    <row r="39">
      <c r="A39" s="4" t="inlineStr">
        <is>
          <t>Shares issuable upon conversion of convertible debt</t>
        </is>
      </c>
      <c r="J39" s="5" t="n">
        <v>800000</v>
      </c>
    </row>
    <row r="40">
      <c r="A40" s="4" t="inlineStr">
        <is>
          <t>Outstanding Remaining Balance</t>
        </is>
      </c>
      <c r="G40" s="6" t="n">
        <v>249000</v>
      </c>
    </row>
    <row r="41">
      <c r="A41" s="4" t="inlineStr">
        <is>
          <t>Notice of debt conversion, principal</t>
        </is>
      </c>
      <c r="C41" s="6" t="n">
        <v>125000</v>
      </c>
    </row>
    <row r="42">
      <c r="A42" s="4" t="inlineStr">
        <is>
          <t>Notice of debt conversion, accrued interest</t>
        </is>
      </c>
      <c r="C42" s="5" t="n">
        <v>11250</v>
      </c>
    </row>
    <row r="43">
      <c r="A43" s="4" t="inlineStr">
        <is>
          <t>Periodic penalty upon failure to deliver common stock upon notice</t>
        </is>
      </c>
      <c r="C43" s="6" t="n">
        <v>3000</v>
      </c>
    </row>
    <row r="44">
      <c r="A44" s="4" t="inlineStr">
        <is>
          <t>Frequency of periodic payments</t>
        </is>
      </c>
      <c r="C44" s="4" t="inlineStr">
        <is>
          <t>Daily</t>
        </is>
      </c>
    </row>
    <row r="45">
      <c r="A45" s="4" t="inlineStr">
        <is>
          <t>Note payable recognized as a penalty</t>
        </is>
      </c>
      <c r="H45" s="6" t="n">
        <v>135000</v>
      </c>
    </row>
    <row r="46">
      <c r="A46" s="4" t="inlineStr">
        <is>
          <t>Common stock payable, fair value</t>
        </is>
      </c>
      <c r="J46" s="6" t="n">
        <v>474000</v>
      </c>
    </row>
    <row r="47">
      <c r="A47" s="4" t="inlineStr">
        <is>
          <t>Promissory note [Member] | Individual [Member]</t>
        </is>
      </c>
    </row>
    <row r="48">
      <c r="A48" s="4" t="inlineStr">
        <is>
          <t>Proceeds from issuance of debt</t>
        </is>
      </c>
      <c r="E48" s="6" t="n">
        <v>25000</v>
      </c>
    </row>
    <row r="49">
      <c r="A49" s="4" t="inlineStr">
        <is>
          <t>Promissory note issued</t>
        </is>
      </c>
      <c r="E49" s="5" t="n">
        <v>50000</v>
      </c>
    </row>
    <row r="50">
      <c r="A50" s="4" t="inlineStr">
        <is>
          <t>Discount on issuance of promissory note</t>
        </is>
      </c>
      <c r="E50" s="6" t="n">
        <v>25000</v>
      </c>
    </row>
    <row r="51">
      <c r="A51" s="4" t="inlineStr">
        <is>
          <t>Debt due date</t>
        </is>
      </c>
      <c r="E51" s="4" t="inlineStr">
        <is>
          <t>Feb. 20,
		2020</t>
        </is>
      </c>
    </row>
    <row r="52">
      <c r="A52" s="4" t="inlineStr">
        <is>
          <t>Interest rate</t>
        </is>
      </c>
      <c r="D52" s="4" t="inlineStr">
        <is>
          <t>12.00%</t>
        </is>
      </c>
    </row>
    <row r="53">
      <c r="A53" s="4" t="inlineStr">
        <is>
          <t>Convertible Debt [Member]</t>
        </is>
      </c>
    </row>
    <row r="54">
      <c r="A54" s="4" t="inlineStr">
        <is>
          <t>Common stock, shares issued</t>
        </is>
      </c>
      <c r="F54" s="5" t="n">
        <v>5000000</v>
      </c>
    </row>
    <row r="55">
      <c r="A55" s="4" t="inlineStr">
        <is>
          <t>Extended maturity date</t>
        </is>
      </c>
      <c r="F55" s="4" t="inlineStr">
        <is>
          <t>Nov. 11,
		2016</t>
        </is>
      </c>
      <c r="G55" s="4" t="inlineStr">
        <is>
          <t>Mar. 30,
		2020</t>
        </is>
      </c>
    </row>
    <row r="56">
      <c r="A56" s="4" t="inlineStr">
        <is>
          <t>Extinguishment of debt</t>
        </is>
      </c>
      <c r="F56" s="6" t="n">
        <v>129549</v>
      </c>
    </row>
    <row r="57">
      <c r="A57" s="4" t="inlineStr">
        <is>
          <t>Convertible promissory note [Member] | Noteholder 6 [Member] | February 13, 2020 [Member]</t>
        </is>
      </c>
    </row>
    <row r="58">
      <c r="A58" s="4" t="inlineStr">
        <is>
          <t>Debt due date</t>
        </is>
      </c>
      <c r="G58" s="4" t="inlineStr">
        <is>
          <t>Dec. 12,
		2020</t>
        </is>
      </c>
    </row>
    <row r="59">
      <c r="A59" s="4" t="inlineStr">
        <is>
          <t>Shares issuable upon conversion of convertible debt</t>
        </is>
      </c>
      <c r="G59" s="5" t="n">
        <v>40700000</v>
      </c>
    </row>
    <row r="60">
      <c r="A60" s="4" t="inlineStr">
        <is>
          <t>Convertible note payable</t>
        </is>
      </c>
      <c r="G60" s="6" t="n">
        <v>100000</v>
      </c>
    </row>
    <row r="61">
      <c r="A61" s="4" t="inlineStr">
        <is>
          <t>Convertible promissory note [Member] | Noteholder 5 [Member]</t>
        </is>
      </c>
    </row>
    <row r="62">
      <c r="A62" s="4" t="inlineStr">
        <is>
          <t>Debt due date</t>
        </is>
      </c>
      <c r="B62" s="4" t="inlineStr">
        <is>
          <t>Oct. 14,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CONSOLIDATED STATEMENTS OF OPERATIONS</t>
        </is>
      </c>
    </row>
    <row r="4">
      <c r="A4" s="4" t="inlineStr">
        <is>
          <t>Revenue</t>
        </is>
      </c>
      <c r="B4" s="6" t="n">
        <v>328580</v>
      </c>
      <c r="C4" s="6" t="n">
        <v>255821</v>
      </c>
    </row>
    <row r="5">
      <c r="A5" s="4" t="inlineStr">
        <is>
          <t>Cost of goods sold</t>
        </is>
      </c>
      <c r="B5" s="5" t="n">
        <v>307280</v>
      </c>
      <c r="C5" s="5" t="n">
        <v>168918</v>
      </c>
    </row>
    <row r="6">
      <c r="A6" s="4" t="inlineStr">
        <is>
          <t>Gross profit</t>
        </is>
      </c>
      <c r="B6" s="5" t="n">
        <v>21300</v>
      </c>
      <c r="C6" s="5" t="n">
        <v>86903</v>
      </c>
    </row>
    <row r="7">
      <c r="A7" s="3" t="inlineStr">
        <is>
          <t>Operating expenses</t>
        </is>
      </c>
    </row>
    <row r="8">
      <c r="A8" s="4" t="inlineStr">
        <is>
          <t>Depreciation and amortization</t>
        </is>
      </c>
      <c r="B8" s="5" t="n">
        <v>6780</v>
      </c>
      <c r="C8" s="5" t="n">
        <v>2888</v>
      </c>
    </row>
    <row r="9">
      <c r="A9" s="4" t="inlineStr">
        <is>
          <t>General and administrative</t>
        </is>
      </c>
      <c r="B9" s="5" t="n">
        <v>345157</v>
      </c>
      <c r="C9" s="5" t="n">
        <v>446894</v>
      </c>
    </row>
    <row r="10">
      <c r="A10" s="4" t="inlineStr">
        <is>
          <t>Advertising and promotion</t>
        </is>
      </c>
      <c r="B10" s="5" t="n">
        <v>66838</v>
      </c>
      <c r="C10" s="5" t="n">
        <v>86963</v>
      </c>
    </row>
    <row r="11">
      <c r="A11" s="4" t="inlineStr">
        <is>
          <t>Legal and professional</t>
        </is>
      </c>
      <c r="B11" s="5" t="n">
        <v>195855</v>
      </c>
      <c r="C11" s="5" t="n">
        <v>124269</v>
      </c>
    </row>
    <row r="12">
      <c r="A12" s="4" t="inlineStr">
        <is>
          <t>Executive compensation</t>
        </is>
      </c>
      <c r="B12" s="5" t="n">
        <v>101000</v>
      </c>
      <c r="C12" s="5" t="n">
        <v>1102858</v>
      </c>
    </row>
    <row r="13">
      <c r="A13" s="4" t="inlineStr">
        <is>
          <t>Consulting</t>
        </is>
      </c>
      <c r="B13" s="5" t="n">
        <v>162435</v>
      </c>
      <c r="C13" s="5" t="n">
        <v>3190800</v>
      </c>
    </row>
    <row r="14">
      <c r="A14" s="4" t="inlineStr">
        <is>
          <t>Asset impairment</t>
        </is>
      </c>
      <c r="B14" s="5" t="n">
        <v>69113</v>
      </c>
      <c r="C14" s="5" t="n">
        <v>52729</v>
      </c>
    </row>
    <row r="15">
      <c r="A15" s="4" t="inlineStr">
        <is>
          <t>Bad debt expense</t>
        </is>
      </c>
      <c r="B15" s="5" t="n">
        <v>21362</v>
      </c>
      <c r="C15" s="5" t="n">
        <v>95632</v>
      </c>
    </row>
    <row r="16">
      <c r="A16" s="4" t="inlineStr">
        <is>
          <t>Research and development</t>
        </is>
      </c>
      <c r="B16" s="5" t="n">
        <v>0</v>
      </c>
      <c r="C16" s="5" t="n">
        <v>337</v>
      </c>
    </row>
    <row r="17">
      <c r="A17" s="4" t="inlineStr">
        <is>
          <t>Total operating expenses</t>
        </is>
      </c>
      <c r="B17" s="5" t="n">
        <v>968540</v>
      </c>
      <c r="C17" s="5" t="n">
        <v>5103370</v>
      </c>
    </row>
    <row r="18">
      <c r="A18" s="3" t="inlineStr">
        <is>
          <t>Other (income) expense</t>
        </is>
      </c>
    </row>
    <row r="19">
      <c r="A19" s="4" t="inlineStr">
        <is>
          <t>Interest expense</t>
        </is>
      </c>
      <c r="B19" s="5" t="n">
        <v>906177</v>
      </c>
      <c r="C19" s="5" t="n">
        <v>459062</v>
      </c>
    </row>
    <row r="20">
      <c r="A20" s="4" t="inlineStr">
        <is>
          <t>Default penalties</t>
        </is>
      </c>
      <c r="B20" s="5" t="n">
        <v>301980</v>
      </c>
      <c r="C20" s="5" t="n">
        <v>298600</v>
      </c>
    </row>
    <row r="21">
      <c r="A21" s="4" t="inlineStr">
        <is>
          <t>Financing costs</t>
        </is>
      </c>
      <c r="B21" s="5" t="n">
        <v>496784</v>
      </c>
      <c r="C21" s="5" t="n">
        <v>1676568</v>
      </c>
    </row>
    <row r="22">
      <c r="A22" s="4" t="inlineStr">
        <is>
          <t>Change in fair value of derivative liability</t>
        </is>
      </c>
      <c r="B22" s="5" t="n">
        <v>821961</v>
      </c>
      <c r="C22" s="5" t="n">
        <v>-1365539</v>
      </c>
    </row>
    <row r="23">
      <c r="A23" s="4" t="inlineStr">
        <is>
          <t>Loss on settlement of liabilities</t>
        </is>
      </c>
      <c r="B23" s="5" t="n">
        <v>9247</v>
      </c>
      <c r="C23" s="5" t="n">
        <v>0</v>
      </c>
    </row>
    <row r="24">
      <c r="A24" s="4" t="inlineStr">
        <is>
          <t>Gain on settlement of liabilities</t>
        </is>
      </c>
      <c r="B24" s="5" t="n">
        <v>-7800</v>
      </c>
      <c r="C24" s="5" t="n">
        <v>0</v>
      </c>
    </row>
    <row r="25">
      <c r="A25" s="4" t="inlineStr">
        <is>
          <t>Other income</t>
        </is>
      </c>
      <c r="B25" s="5" t="n">
        <v>-112</v>
      </c>
      <c r="C25" s="5" t="n">
        <v>0</v>
      </c>
    </row>
    <row r="26">
      <c r="A26" s="4" t="inlineStr">
        <is>
          <t>Total other (income) expense</t>
        </is>
      </c>
      <c r="B26" s="5" t="n">
        <v>2528237</v>
      </c>
      <c r="C26" s="5" t="n">
        <v>1068691</v>
      </c>
    </row>
    <row r="27">
      <c r="A27" s="4" t="inlineStr">
        <is>
          <t>Net loss before noncontrolling interest</t>
        </is>
      </c>
      <c r="B27" s="5" t="n">
        <v>-3475477</v>
      </c>
      <c r="C27" s="5" t="n">
        <v>-6085157</v>
      </c>
    </row>
    <row r="28">
      <c r="A28" s="4" t="inlineStr">
        <is>
          <t>Net gain (loss) attributable to noncontrolling interest</t>
        </is>
      </c>
      <c r="B28" s="5" t="n">
        <v>0</v>
      </c>
      <c r="C28" s="5" t="n">
        <v>0</v>
      </c>
    </row>
    <row r="29">
      <c r="A29" s="4" t="inlineStr">
        <is>
          <t>Net loss attributable to stockholders of Right On Brands, Inc.</t>
        </is>
      </c>
      <c r="B29" s="6" t="n">
        <v>-3475477</v>
      </c>
      <c r="C29" s="6" t="n">
        <v>-6085157</v>
      </c>
    </row>
    <row r="30">
      <c r="A30" s="3" t="inlineStr">
        <is>
          <t>Loss per share</t>
        </is>
      </c>
    </row>
    <row r="31">
      <c r="A31" s="4" t="inlineStr">
        <is>
          <t>Basic loss per share</t>
        </is>
      </c>
      <c r="B31" s="7" t="n">
        <v>-0.01</v>
      </c>
      <c r="C31" s="7" t="n">
        <v>-0.09</v>
      </c>
    </row>
    <row r="32">
      <c r="A32" s="4" t="inlineStr">
        <is>
          <t>Basic weighted average shares outstanding</t>
        </is>
      </c>
      <c r="B32" s="5" t="n">
        <v>376175431</v>
      </c>
      <c r="C32" s="5" t="n">
        <v>66759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Details) - shares</t>
        </is>
      </c>
      <c r="B1" s="2" t="inlineStr">
        <is>
          <t>12 Months Ended</t>
        </is>
      </c>
    </row>
    <row r="2">
      <c r="B2" s="2" t="inlineStr">
        <is>
          <t>Mar. 31, 2020</t>
        </is>
      </c>
      <c r="C2" s="2" t="inlineStr">
        <is>
          <t>Mar. 31, 2019</t>
        </is>
      </c>
    </row>
    <row r="3">
      <c r="A3" s="4" t="inlineStr">
        <is>
          <t>Convertible debt</t>
        </is>
      </c>
      <c r="B3" s="5" t="n">
        <v>3640429964</v>
      </c>
    </row>
    <row r="4">
      <c r="A4" s="4" t="inlineStr">
        <is>
          <t>Potential additional common stock shares [Member]</t>
        </is>
      </c>
    </row>
    <row r="5">
      <c r="A5" s="4" t="inlineStr">
        <is>
          <t>Preferred stock</t>
        </is>
      </c>
      <c r="B5" s="5" t="n">
        <v>25000000</v>
      </c>
      <c r="C5" s="5" t="n">
        <v>25000000</v>
      </c>
    </row>
    <row r="6">
      <c r="A6" s="4" t="inlineStr">
        <is>
          <t>Warrants</t>
        </is>
      </c>
      <c r="B6" s="5" t="n">
        <v>19230000</v>
      </c>
      <c r="C6" s="5" t="n">
        <v>4480000</v>
      </c>
    </row>
    <row r="7">
      <c r="A7" s="4" t="inlineStr">
        <is>
          <t>Options</t>
        </is>
      </c>
      <c r="B7" s="5" t="n">
        <v>8000000</v>
      </c>
      <c r="C7" s="5" t="n">
        <v>8000000</v>
      </c>
    </row>
    <row r="8">
      <c r="A8" s="4" t="inlineStr">
        <is>
          <t>Convertible debt</t>
        </is>
      </c>
      <c r="B8" s="5" t="n">
        <v>8611119231</v>
      </c>
      <c r="C8" s="5" t="n">
        <v>30910975</v>
      </c>
    </row>
    <row r="9">
      <c r="A9" s="4" t="inlineStr">
        <is>
          <t>Potentially dilutive securities</t>
        </is>
      </c>
      <c r="B9" s="5" t="n">
        <v>8663349231</v>
      </c>
      <c r="C9" s="5" t="n">
        <v>683909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HOLDERS EQUITY (Details) - $ / shares</t>
        </is>
      </c>
      <c r="B1" s="2" t="inlineStr">
        <is>
          <t>12 Months Ended</t>
        </is>
      </c>
    </row>
    <row r="2">
      <c r="B2" s="2" t="inlineStr">
        <is>
          <t>Mar. 31, 2020</t>
        </is>
      </c>
      <c r="C2" s="2" t="inlineStr">
        <is>
          <t>Mar. 31, 2019</t>
        </is>
      </c>
    </row>
    <row r="3">
      <c r="A3" s="3" t="inlineStr">
        <is>
          <t>Shares</t>
        </is>
      </c>
    </row>
    <row r="4">
      <c r="A4" s="4" t="inlineStr">
        <is>
          <t>Outstanding, begining balance</t>
        </is>
      </c>
      <c r="B4" s="5" t="n">
        <v>12480000</v>
      </c>
    </row>
    <row r="5">
      <c r="A5" s="4" t="inlineStr">
        <is>
          <t>Granted</t>
        </is>
      </c>
      <c r="B5" s="5" t="n">
        <v>14750000</v>
      </c>
      <c r="C5" s="5" t="n">
        <v>12480000</v>
      </c>
    </row>
    <row r="6">
      <c r="A6" s="4" t="inlineStr">
        <is>
          <t>Outstanding, closing balance</t>
        </is>
      </c>
      <c r="B6" s="5" t="n">
        <v>27230000</v>
      </c>
      <c r="C6" s="5" t="n">
        <v>12480000</v>
      </c>
    </row>
    <row r="7">
      <c r="A7" s="4" t="inlineStr">
        <is>
          <t>Options exercisable</t>
        </is>
      </c>
      <c r="B7" s="5" t="n">
        <v>27230000</v>
      </c>
      <c r="C7" s="5" t="n">
        <v>12480000</v>
      </c>
    </row>
    <row r="8">
      <c r="A8" s="3" t="inlineStr">
        <is>
          <t>Weighted Average Exercise Price abstract</t>
        </is>
      </c>
    </row>
    <row r="9">
      <c r="A9" s="4" t="inlineStr">
        <is>
          <t>Weighted Average Granted</t>
        </is>
      </c>
      <c r="B9" s="7" t="n">
        <v>0.04</v>
      </c>
      <c r="C9" s="7" t="n">
        <v>0.06</v>
      </c>
    </row>
    <row r="10">
      <c r="A10" s="4" t="inlineStr">
        <is>
          <t>Weighted Average Exercise Price Ending</t>
        </is>
      </c>
      <c r="B10" s="10" t="n">
        <v>0.05</v>
      </c>
      <c r="C10" s="10" t="n">
        <v>0.06</v>
      </c>
    </row>
    <row r="11">
      <c r="A11" s="4" t="inlineStr">
        <is>
          <t>Weighted Average Exerciseable</t>
        </is>
      </c>
      <c r="B11" s="7" t="n">
        <v>0.05</v>
      </c>
      <c r="C11" s="7" t="n">
        <v>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80" customWidth="1" min="6" max="6"/>
    <col width="14" customWidth="1" min="7" max="7"/>
    <col width="14" customWidth="1" min="8" max="8"/>
    <col width="14" customWidth="1" min="9" max="9"/>
  </cols>
  <sheetData>
    <row r="1">
      <c r="A1" s="1" t="inlineStr">
        <is>
          <t>STOCKHOLDERS EQUITY (Details Narrative) - USD ($)</t>
        </is>
      </c>
      <c r="B1" s="2" t="inlineStr">
        <is>
          <t>1 Months Ended</t>
        </is>
      </c>
      <c r="F1" s="2" t="inlineStr">
        <is>
          <t>12 Months Ended</t>
        </is>
      </c>
    </row>
    <row r="2">
      <c r="B2" s="2" t="inlineStr">
        <is>
          <t>Oct. 31, 2019</t>
        </is>
      </c>
      <c r="C2" s="2" t="inlineStr">
        <is>
          <t>Jan. 31, 2019</t>
        </is>
      </c>
      <c r="D2" s="2" t="inlineStr">
        <is>
          <t>Nov. 19, 2018</t>
        </is>
      </c>
      <c r="E2" s="2" t="inlineStr">
        <is>
          <t>Oct. 31, 2016</t>
        </is>
      </c>
      <c r="F2" s="2" t="inlineStr">
        <is>
          <t>Mar. 31, 2020</t>
        </is>
      </c>
      <c r="G2" s="2" t="inlineStr">
        <is>
          <t>Mar. 31, 2019</t>
        </is>
      </c>
      <c r="H2" s="2" t="inlineStr">
        <is>
          <t>Mar. 31, 2018</t>
        </is>
      </c>
      <c r="I2" s="2" t="inlineStr">
        <is>
          <t>Oct. 01, 2016</t>
        </is>
      </c>
    </row>
    <row r="3">
      <c r="A3" s="4" t="inlineStr">
        <is>
          <t>Issuance of common stock for cash, Shares</t>
        </is>
      </c>
      <c r="F3" s="5" t="n">
        <v>840946270</v>
      </c>
    </row>
    <row r="4">
      <c r="A4" s="4" t="inlineStr">
        <is>
          <t>Common Stock shares issued for services</t>
        </is>
      </c>
      <c r="E4" s="5" t="n">
        <v>800000</v>
      </c>
      <c r="G4" s="5" t="n">
        <v>1000000</v>
      </c>
    </row>
    <row r="5">
      <c r="A5" s="4" t="inlineStr">
        <is>
          <t>Settlement of acoounts payable</t>
        </is>
      </c>
      <c r="F5" s="6" t="n">
        <v>109243</v>
      </c>
      <c r="G5" s="6" t="n">
        <v>66689</v>
      </c>
    </row>
    <row r="6">
      <c r="A6" s="4" t="inlineStr">
        <is>
          <t>Debt Financing fees</t>
        </is>
      </c>
      <c r="F6" s="5" t="n">
        <v>20350</v>
      </c>
    </row>
    <row r="7">
      <c r="A7" s="4" t="inlineStr">
        <is>
          <t>Issuance of common stock for cash, Amount</t>
        </is>
      </c>
      <c r="F7" s="6" t="n">
        <v>125770</v>
      </c>
      <c r="G7" s="5" t="n">
        <v>10000</v>
      </c>
    </row>
    <row r="8">
      <c r="A8" s="4" t="inlineStr">
        <is>
          <t>Common stock shares issued upon the settlement</t>
        </is>
      </c>
      <c r="F8" s="5" t="n">
        <v>28000000</v>
      </c>
    </row>
    <row r="9">
      <c r="A9" s="4" t="inlineStr">
        <is>
          <t>Settlement on accounts payable</t>
        </is>
      </c>
      <c r="F9" s="6" t="n">
        <v>22200</v>
      </c>
    </row>
    <row r="10">
      <c r="A10" s="4" t="inlineStr">
        <is>
          <t>Conversion of debt and interest to common stock</t>
        </is>
      </c>
      <c r="F10" s="5" t="n">
        <v>14416666</v>
      </c>
    </row>
    <row r="11">
      <c r="A11" s="4" t="inlineStr">
        <is>
          <t>Common stock shares issued upon the debt defaulting party</t>
        </is>
      </c>
      <c r="F11" s="5" t="n">
        <v>1000000</v>
      </c>
    </row>
    <row r="12">
      <c r="A12" s="4" t="inlineStr">
        <is>
          <t>Common Stock Shares issued to the penalty provision</t>
        </is>
      </c>
      <c r="F12" s="6" t="n">
        <v>76100</v>
      </c>
      <c r="G12" s="6" t="n">
        <v>76100</v>
      </c>
    </row>
    <row r="13">
      <c r="A13" s="4" t="inlineStr">
        <is>
          <t>Common stock shares issued</t>
        </is>
      </c>
      <c r="F13" s="5" t="n">
        <v>999515530</v>
      </c>
      <c r="G13" s="5" t="n">
        <v>73652594</v>
      </c>
    </row>
    <row r="14">
      <c r="A14" s="4" t="inlineStr">
        <is>
          <t>Common stock value</t>
        </is>
      </c>
      <c r="F14" s="6" t="n">
        <v>999516</v>
      </c>
      <c r="G14" s="6" t="n">
        <v>73653</v>
      </c>
    </row>
    <row r="15">
      <c r="A15" s="4" t="inlineStr">
        <is>
          <t>Shares issued price per share</t>
        </is>
      </c>
      <c r="F15" s="8" t="n">
        <v>0.0002</v>
      </c>
    </row>
    <row r="16">
      <c r="A16" s="4" t="inlineStr">
        <is>
          <t>Series A Preferred Stock [Member]</t>
        </is>
      </c>
    </row>
    <row r="17">
      <c r="A17" s="4" t="inlineStr">
        <is>
          <t>Convertible preferred stock, terms of conversion feature</t>
        </is>
      </c>
      <c r="F17" s="4" t="inlineStr">
        <is>
          <t xml:space="preserve">The Series A Preferred Stock is convertible to common stock at a rate of five shares for every share held and the holder(s) have the right to cast a total of fifty-percent (50%) plus one votes on all matters submitted to a vote of holder of the Company&amp;#8217;s common stock. </t>
        </is>
      </c>
    </row>
    <row r="18">
      <c r="A18" s="4" t="inlineStr">
        <is>
          <t>Preferred Shares issued</t>
        </is>
      </c>
      <c r="F18" s="5" t="n">
        <v>5000000</v>
      </c>
      <c r="G18" s="5" t="n">
        <v>5000000</v>
      </c>
    </row>
    <row r="19">
      <c r="A19" s="4" t="inlineStr">
        <is>
          <t>Noteholder 3 [Member]</t>
        </is>
      </c>
    </row>
    <row r="20">
      <c r="A20" s="4" t="inlineStr">
        <is>
          <t>Common Stock shares issued for services</t>
        </is>
      </c>
      <c r="F20" s="5" t="n">
        <v>40700000</v>
      </c>
      <c r="H20" s="5" t="n">
        <v>3164375</v>
      </c>
    </row>
    <row r="21">
      <c r="A21" s="4" t="inlineStr">
        <is>
          <t>Derivative Settlement</t>
        </is>
      </c>
      <c r="F21" s="6" t="n">
        <v>1306091</v>
      </c>
    </row>
    <row r="22">
      <c r="A22" s="4" t="inlineStr">
        <is>
          <t>Accrued Interest</t>
        </is>
      </c>
      <c r="F22" s="5" t="n">
        <v>29450</v>
      </c>
      <c r="G22" s="6" t="n">
        <v>20151</v>
      </c>
    </row>
    <row r="23">
      <c r="A23" s="4" t="inlineStr">
        <is>
          <t>Common stock conversion upon convertible debt</t>
        </is>
      </c>
      <c r="F23" s="6" t="n">
        <v>899230</v>
      </c>
    </row>
    <row r="24">
      <c r="A24" s="4" t="inlineStr">
        <is>
          <t>Agreement from related party</t>
        </is>
      </c>
      <c r="H24" s="6" t="n">
        <v>39000</v>
      </c>
    </row>
    <row r="25">
      <c r="A25" s="4" t="inlineStr">
        <is>
          <t>Prepaid Stock Compensation</t>
        </is>
      </c>
      <c r="G25" s="6" t="n">
        <v>0</v>
      </c>
    </row>
    <row r="26">
      <c r="A26" s="4" t="inlineStr">
        <is>
          <t>Purchase of warrants</t>
        </is>
      </c>
      <c r="F26" s="5" t="n">
        <v>700000</v>
      </c>
      <c r="G26" s="5" t="n">
        <v>700000</v>
      </c>
      <c r="H26" s="5" t="n">
        <v>7452500</v>
      </c>
    </row>
    <row r="27">
      <c r="A27" s="4" t="inlineStr">
        <is>
          <t>Consulting services</t>
        </is>
      </c>
      <c r="H27" s="6" t="n">
        <v>2858457</v>
      </c>
    </row>
    <row r="28">
      <c r="A28" s="4" t="inlineStr">
        <is>
          <t>Lender [Member]</t>
        </is>
      </c>
    </row>
    <row r="29">
      <c r="A29" s="4" t="inlineStr">
        <is>
          <t>Common stock shares issued</t>
        </is>
      </c>
      <c r="G29" s="5" t="n">
        <v>6402725</v>
      </c>
    </row>
    <row r="30">
      <c r="A30" s="4" t="inlineStr">
        <is>
          <t>Derivative Settlement</t>
        </is>
      </c>
      <c r="G30" s="6" t="n">
        <v>199341</v>
      </c>
    </row>
    <row r="31">
      <c r="A31" s="4" t="inlineStr">
        <is>
          <t>Debt</t>
        </is>
      </c>
      <c r="G31" s="5" t="n">
        <v>126000</v>
      </c>
    </row>
    <row r="32">
      <c r="A32" s="4" t="inlineStr">
        <is>
          <t>Accrued Interest</t>
        </is>
      </c>
      <c r="G32" s="5" t="n">
        <v>11250</v>
      </c>
    </row>
    <row r="33">
      <c r="A33" s="4" t="inlineStr">
        <is>
          <t>Investor [Member]</t>
        </is>
      </c>
    </row>
    <row r="34">
      <c r="A34" s="4" t="inlineStr">
        <is>
          <t>Common Stock Shares issued to the penalty provision</t>
        </is>
      </c>
      <c r="G34" s="6" t="n">
        <v>76100</v>
      </c>
    </row>
    <row r="35">
      <c r="A35" s="4" t="inlineStr">
        <is>
          <t>Common stock shares issued</t>
        </is>
      </c>
      <c r="G35" s="5" t="n">
        <v>40000</v>
      </c>
    </row>
    <row r="36">
      <c r="A36" s="4" t="inlineStr">
        <is>
          <t>Cash proceeds</t>
        </is>
      </c>
      <c r="G36" s="6" t="n">
        <v>10000</v>
      </c>
    </row>
    <row r="37">
      <c r="A37" s="4" t="inlineStr">
        <is>
          <t>Price Per Share</t>
        </is>
      </c>
      <c r="F37" s="11" t="n">
        <v>0.5</v>
      </c>
    </row>
    <row r="38">
      <c r="A38" s="4" t="inlineStr">
        <is>
          <t>Investor [Member] | Warrants 2 [Member]</t>
        </is>
      </c>
    </row>
    <row r="39">
      <c r="A39" s="4" t="inlineStr">
        <is>
          <t>Warrants purchase upon conversion price</t>
        </is>
      </c>
      <c r="G39" s="7" t="n">
        <v>1.25</v>
      </c>
    </row>
    <row r="40">
      <c r="A40" s="4" t="inlineStr">
        <is>
          <t>Purchase of warrants</t>
        </is>
      </c>
      <c r="G40" s="6" t="n">
        <v>40000</v>
      </c>
    </row>
    <row r="41">
      <c r="A41" s="4" t="inlineStr">
        <is>
          <t>Investor [Member] | Warrants 1 [Member]</t>
        </is>
      </c>
    </row>
    <row r="42">
      <c r="A42" s="4" t="inlineStr">
        <is>
          <t>Warrants purchase upon conversion price</t>
        </is>
      </c>
      <c r="G42" s="7" t="n">
        <v>0.75</v>
      </c>
    </row>
    <row r="43">
      <c r="A43" s="4" t="inlineStr">
        <is>
          <t>Purchase of warrants</t>
        </is>
      </c>
      <c r="G43" s="6" t="n">
        <v>40000</v>
      </c>
    </row>
    <row r="44">
      <c r="A44" s="4" t="inlineStr">
        <is>
          <t>Investor 2 [Member]</t>
        </is>
      </c>
    </row>
    <row r="45">
      <c r="A45" s="4" t="inlineStr">
        <is>
          <t>Common stock shares issued</t>
        </is>
      </c>
      <c r="G45" s="5" t="n">
        <v>2666000</v>
      </c>
    </row>
    <row r="46">
      <c r="A46" s="4" t="inlineStr">
        <is>
          <t>Common stock value</t>
        </is>
      </c>
      <c r="G46" s="6" t="n">
        <v>100000</v>
      </c>
    </row>
    <row r="47">
      <c r="A47" s="4" t="inlineStr">
        <is>
          <t>Chief Financial Officer [Member] | Minimum [Member]</t>
        </is>
      </c>
    </row>
    <row r="48">
      <c r="A48" s="4" t="inlineStr">
        <is>
          <t>Purchase shares of common stock upon option and warrants</t>
        </is>
      </c>
      <c r="D48" s="5" t="n">
        <v>2000000</v>
      </c>
    </row>
    <row r="49">
      <c r="A49" s="4" t="inlineStr">
        <is>
          <t>Stock Ranging</t>
        </is>
      </c>
      <c r="F49" s="4" t="inlineStr">
        <is>
          <t>292.00%</t>
        </is>
      </c>
    </row>
    <row r="50">
      <c r="A50" s="4" t="inlineStr">
        <is>
          <t>Risk-Free Interest Rate</t>
        </is>
      </c>
      <c r="F50" s="4" t="inlineStr">
        <is>
          <t>1.56%</t>
        </is>
      </c>
    </row>
    <row r="51">
      <c r="A51" s="4" t="inlineStr">
        <is>
          <t>Shares issued price per share</t>
        </is>
      </c>
      <c r="D51" s="7" t="n">
        <v>0.05</v>
      </c>
    </row>
    <row r="52">
      <c r="A52" s="4" t="inlineStr">
        <is>
          <t>vested Expired Date</t>
        </is>
      </c>
      <c r="B52" s="4" t="inlineStr">
        <is>
          <t>Sep. 30,
		2021</t>
        </is>
      </c>
      <c r="C52" s="4" t="inlineStr">
        <is>
          <t>Jan. 14,
		2021</t>
        </is>
      </c>
      <c r="D52" s="4" t="inlineStr">
        <is>
          <t>Nov. 19,
		2021</t>
        </is>
      </c>
    </row>
    <row r="53">
      <c r="A53" s="4" t="inlineStr">
        <is>
          <t>Chief Executive Officer [Member] | Maximum [Member] | SubscriptionAgreement [Member]</t>
        </is>
      </c>
    </row>
    <row r="54">
      <c r="A54" s="4" t="inlineStr">
        <is>
          <t>Stock Ranging</t>
        </is>
      </c>
      <c r="F54" s="4" t="inlineStr">
        <is>
          <t>318.00%</t>
        </is>
      </c>
    </row>
    <row r="55">
      <c r="A55" s="4" t="inlineStr">
        <is>
          <t>Risk-Free Interest Rate</t>
        </is>
      </c>
      <c r="F55" s="4" t="inlineStr">
        <is>
          <t>2.82%</t>
        </is>
      </c>
    </row>
    <row r="56">
      <c r="A56" s="4" t="inlineStr">
        <is>
          <t>Shares issued price per share</t>
        </is>
      </c>
      <c r="C56" s="7" t="n">
        <v>0.05</v>
      </c>
      <c r="F56" s="7" t="n">
        <v>0.05</v>
      </c>
    </row>
    <row r="57">
      <c r="A57" s="4" t="inlineStr">
        <is>
          <t>Warrants, maturity date Descriptions</t>
        </is>
      </c>
      <c r="F57" s="4" t="inlineStr">
        <is>
          <t>Expire between July and november 2021</t>
        </is>
      </c>
    </row>
    <row r="58">
      <c r="A58" s="4" t="inlineStr">
        <is>
          <t>Total Financing Expense</t>
        </is>
      </c>
      <c r="B58" s="6" t="n">
        <v>11543</v>
      </c>
      <c r="F58" s="6" t="n">
        <v>33113</v>
      </c>
    </row>
    <row r="59">
      <c r="A59" s="4" t="inlineStr">
        <is>
          <t>Warrants issued to purchase common shares</t>
        </is>
      </c>
      <c r="B59" s="5" t="n">
        <v>3000000</v>
      </c>
      <c r="C59" s="5" t="n">
        <v>4400000</v>
      </c>
      <c r="D59" s="5" t="n">
        <v>60000000</v>
      </c>
      <c r="F59" s="5" t="n">
        <v>11250000</v>
      </c>
    </row>
    <row r="60">
      <c r="A60" s="4" t="inlineStr">
        <is>
          <t>Additional Warrants to Purchase</t>
        </is>
      </c>
      <c r="F60" s="5" t="n">
        <v>500000</v>
      </c>
    </row>
    <row r="61">
      <c r="A61" s="4" t="inlineStr">
        <is>
          <t>Daniel Crawford [Member] | Series A Preferred Stock [Member]</t>
        </is>
      </c>
    </row>
    <row r="62">
      <c r="A62" s="4" t="inlineStr">
        <is>
          <t>Preferred Shares issued</t>
        </is>
      </c>
      <c r="I62" s="5" t="n">
        <v>5000000</v>
      </c>
    </row>
    <row r="63">
      <c r="A63" s="4" t="inlineStr">
        <is>
          <t>Exchange Shares</t>
        </is>
      </c>
      <c r="E63" s="5" t="n">
        <v>10000000</v>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EDERAL INCOME TAX (Details)</t>
        </is>
      </c>
      <c r="B1" s="2" t="inlineStr">
        <is>
          <t>12 Months Ended</t>
        </is>
      </c>
    </row>
    <row r="2">
      <c r="B2" s="2" t="inlineStr">
        <is>
          <t>Mar. 31, 2020</t>
        </is>
      </c>
      <c r="C2" s="2" t="inlineStr">
        <is>
          <t>Mar. 31, 2019</t>
        </is>
      </c>
    </row>
    <row r="3">
      <c r="A3" s="4" t="inlineStr">
        <is>
          <t>Federal tax statutory rate</t>
        </is>
      </c>
      <c r="B3" s="4" t="inlineStr">
        <is>
          <t>21.00%</t>
        </is>
      </c>
      <c r="C3" s="4" t="inlineStr">
        <is>
          <t>21.00%</t>
        </is>
      </c>
    </row>
    <row r="4">
      <c r="A4" s="4" t="inlineStr">
        <is>
          <t>Effective Tax Rate Federal Income Taxes [Member]</t>
        </is>
      </c>
    </row>
    <row r="5">
      <c r="A5" s="4" t="inlineStr">
        <is>
          <t>Federal tax statutory rate</t>
        </is>
      </c>
      <c r="B5" s="4" t="inlineStr">
        <is>
          <t>21.00%</t>
        </is>
      </c>
      <c r="C5" s="4" t="inlineStr">
        <is>
          <t>21.00%</t>
        </is>
      </c>
    </row>
    <row r="6">
      <c r="A6" s="4" t="inlineStr">
        <is>
          <t>Temporary differences</t>
        </is>
      </c>
      <c r="B6" s="4" t="inlineStr">
        <is>
          <t>(8.00%)</t>
        </is>
      </c>
      <c r="C6" s="4" t="inlineStr">
        <is>
          <t>(16.00%)</t>
        </is>
      </c>
    </row>
    <row r="7">
      <c r="A7" s="4" t="inlineStr">
        <is>
          <t>Changes in estimates</t>
        </is>
      </c>
      <c r="B7" s="4" t="inlineStr">
        <is>
          <t>0.00%</t>
        </is>
      </c>
      <c r="C7" s="4" t="inlineStr">
        <is>
          <t>9.00%</t>
        </is>
      </c>
    </row>
    <row r="8">
      <c r="A8" s="4" t="inlineStr">
        <is>
          <t>Valuation allowance</t>
        </is>
      </c>
      <c r="B8" s="4" t="inlineStr">
        <is>
          <t>(13.00%)</t>
        </is>
      </c>
      <c r="C8" s="4" t="inlineStr">
        <is>
          <t>(14.00%)</t>
        </is>
      </c>
    </row>
    <row r="9">
      <c r="A9" s="4" t="inlineStr">
        <is>
          <t>Effective rate</t>
        </is>
      </c>
      <c r="B9" s="4" t="inlineStr">
        <is>
          <t>0.00%</t>
        </is>
      </c>
      <c r="C9"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EDERAL INCOME TAX (Details 1) - USD ($)</t>
        </is>
      </c>
      <c r="B1" s="2" t="inlineStr">
        <is>
          <t>12 Months Ended</t>
        </is>
      </c>
    </row>
    <row r="2">
      <c r="B2" s="2" t="inlineStr">
        <is>
          <t>Mar. 31, 2020</t>
        </is>
      </c>
      <c r="C2" s="2" t="inlineStr">
        <is>
          <t>Mar. 31, 2019</t>
        </is>
      </c>
    </row>
    <row r="3">
      <c r="A3" s="4" t="inlineStr">
        <is>
          <t>Temporary differences</t>
        </is>
      </c>
      <c r="B3" s="6" t="n">
        <v>448000</v>
      </c>
      <c r="C3" s="6" t="n">
        <v>303000</v>
      </c>
    </row>
    <row r="4">
      <c r="A4" s="4" t="inlineStr">
        <is>
          <t>Deferred tax assets (liabilities): [Member]</t>
        </is>
      </c>
    </row>
    <row r="5">
      <c r="A5" s="4" t="inlineStr">
        <is>
          <t>Net loss</t>
        </is>
      </c>
      <c r="B5" s="5" t="n">
        <v>-3475477</v>
      </c>
    </row>
    <row r="6">
      <c r="A6" s="4" t="inlineStr">
        <is>
          <t>Temporary differences</t>
        </is>
      </c>
      <c r="B6" s="5" t="n">
        <v>-1630000</v>
      </c>
    </row>
    <row r="7">
      <c r="A7" s="4" t="inlineStr">
        <is>
          <t>Bad debt expense</t>
        </is>
      </c>
      <c r="B7" s="5" t="n">
        <v>21362</v>
      </c>
    </row>
    <row r="8">
      <c r="A8" s="4" t="inlineStr">
        <is>
          <t>Change in derivative valuation</t>
        </is>
      </c>
      <c r="B8" s="5" t="n">
        <v>821961</v>
      </c>
    </row>
    <row r="9">
      <c r="A9" s="4" t="inlineStr">
        <is>
          <t>Financed costs</t>
        </is>
      </c>
      <c r="B9" s="5" t="n">
        <v>496784</v>
      </c>
    </row>
    <row r="10">
      <c r="A10" s="4" t="inlineStr">
        <is>
          <t>Valuation allowance</t>
        </is>
      </c>
      <c r="B10" s="5" t="n">
        <v>2135370</v>
      </c>
    </row>
    <row r="11">
      <c r="A11" s="4" t="inlineStr">
        <is>
          <t>Net deferred tax assets</t>
        </is>
      </c>
      <c r="B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EDERAL INCOME TAX (Details 2) - USD ($)</t>
        </is>
      </c>
      <c r="B1" s="2" t="inlineStr">
        <is>
          <t>Mar. 31, 2020</t>
        </is>
      </c>
      <c r="C1" s="2" t="inlineStr">
        <is>
          <t>Mar. 31, 2019</t>
        </is>
      </c>
    </row>
    <row r="2">
      <c r="A2" s="3" t="inlineStr">
        <is>
          <t>FEDERAL INCOME TAX</t>
        </is>
      </c>
    </row>
    <row r="3">
      <c r="A3" s="4" t="inlineStr">
        <is>
          <t>Loss carryforwards</t>
        </is>
      </c>
      <c r="B3" s="6" t="n">
        <v>1630000</v>
      </c>
      <c r="C3" s="6" t="n">
        <v>1182000</v>
      </c>
    </row>
    <row r="4">
      <c r="A4" s="4" t="inlineStr">
        <is>
          <t>Less - valuation allowance</t>
        </is>
      </c>
      <c r="B4" s="5" t="n">
        <v>-1630000</v>
      </c>
      <c r="C4" s="5" t="n">
        <v>-1182000</v>
      </c>
    </row>
    <row r="5">
      <c r="A5" s="4" t="inlineStr">
        <is>
          <t>Total net deferred tax assets</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EDERAL INCOME TAX (Details Narrative) - USD ($)</t>
        </is>
      </c>
      <c r="B1" s="2" t="inlineStr">
        <is>
          <t>12 Months Ended</t>
        </is>
      </c>
    </row>
    <row r="2">
      <c r="B2" s="2" t="inlineStr">
        <is>
          <t>Mar. 31, 2020</t>
        </is>
      </c>
      <c r="C2" s="2" t="inlineStr">
        <is>
          <t>Mar. 31, 2019</t>
        </is>
      </c>
    </row>
    <row r="3">
      <c r="A3" s="3" t="inlineStr">
        <is>
          <t>FEDERAL INCOME TAX</t>
        </is>
      </c>
    </row>
    <row r="4">
      <c r="A4" s="4" t="inlineStr">
        <is>
          <t>Effective tax rate for federal income taxes</t>
        </is>
      </c>
      <c r="B4" s="4" t="inlineStr">
        <is>
          <t>21.00%</t>
        </is>
      </c>
      <c r="C4" s="4" t="inlineStr">
        <is>
          <t>21.00%</t>
        </is>
      </c>
    </row>
    <row r="5">
      <c r="A5" s="4" t="inlineStr">
        <is>
          <t>Deferred tax assets change valuation allowance</t>
        </is>
      </c>
      <c r="B5" s="6" t="n">
        <v>448000</v>
      </c>
      <c r="C5" s="6" t="n">
        <v>303000</v>
      </c>
    </row>
    <row r="6">
      <c r="A6" s="4" t="inlineStr">
        <is>
          <t>Change valuation allowance</t>
        </is>
      </c>
      <c r="C6" s="5" t="n">
        <v>570000</v>
      </c>
    </row>
    <row r="7">
      <c r="A7" s="4" t="inlineStr">
        <is>
          <t>Federal and state tax loss carryforwards</t>
        </is>
      </c>
      <c r="C7" s="6" t="n">
        <v>2715000</v>
      </c>
    </row>
    <row r="8">
      <c r="A8" s="4" t="inlineStr">
        <is>
          <t>Federal net operating loss carryforwards</t>
        </is>
      </c>
      <c r="B8" s="6" t="n">
        <v>7764000</v>
      </c>
    </row>
    <row r="9">
      <c r="A9" s="4" t="inlineStr">
        <is>
          <t>Taxable income limit</t>
        </is>
      </c>
      <c r="B9" s="4" t="inlineStr">
        <is>
          <t>8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G1" s="2" t="inlineStr">
        <is>
          <t>12 Months Ended</t>
        </is>
      </c>
    </row>
    <row r="2">
      <c r="B2" s="2" t="inlineStr">
        <is>
          <t>Feb. 29, 2020</t>
        </is>
      </c>
      <c r="C2" s="2" t="inlineStr">
        <is>
          <t>Nov. 30, 2018</t>
        </is>
      </c>
      <c r="D2" s="2" t="inlineStr">
        <is>
          <t>Aug. 16, 2018</t>
        </is>
      </c>
      <c r="E2" s="2" t="inlineStr">
        <is>
          <t>Dec. 31, 2017</t>
        </is>
      </c>
      <c r="F2" s="2" t="inlineStr">
        <is>
          <t>Oct. 31, 2016</t>
        </is>
      </c>
      <c r="G2" s="2" t="inlineStr">
        <is>
          <t>Mar. 31, 2020</t>
        </is>
      </c>
      <c r="H2" s="2" t="inlineStr">
        <is>
          <t>Mar. 31, 2019</t>
        </is>
      </c>
      <c r="I2" s="2" t="inlineStr">
        <is>
          <t>Oct. 01, 2019</t>
        </is>
      </c>
      <c r="J2" s="2" t="inlineStr">
        <is>
          <t>Apr. 16, 2018</t>
        </is>
      </c>
    </row>
    <row r="3">
      <c r="A3" s="4" t="inlineStr">
        <is>
          <t>Executive compensation</t>
        </is>
      </c>
      <c r="G3" s="6" t="n">
        <v>101000</v>
      </c>
      <c r="H3" s="6" t="n">
        <v>1102858</v>
      </c>
    </row>
    <row r="4">
      <c r="A4" s="4" t="inlineStr">
        <is>
          <t>Accounts payable</t>
        </is>
      </c>
      <c r="G4" s="5" t="n">
        <v>109243</v>
      </c>
      <c r="H4" s="6" t="n">
        <v>66689</v>
      </c>
    </row>
    <row r="5">
      <c r="A5" s="4" t="inlineStr">
        <is>
          <t>Common stock, shares issued, Shares</t>
        </is>
      </c>
      <c r="F5" s="5" t="n">
        <v>800000</v>
      </c>
      <c r="H5" s="5" t="n">
        <v>1000000</v>
      </c>
    </row>
    <row r="6">
      <c r="A6" s="4" t="inlineStr">
        <is>
          <t>Consulting fees</t>
        </is>
      </c>
      <c r="G6" s="6" t="n">
        <v>162435</v>
      </c>
      <c r="H6" s="6" t="n">
        <v>3190800</v>
      </c>
    </row>
    <row r="7">
      <c r="A7" s="4" t="inlineStr">
        <is>
          <t>Common stock per share</t>
        </is>
      </c>
      <c r="G7" s="8" t="n">
        <v>0.0002</v>
      </c>
    </row>
    <row r="8">
      <c r="A8" s="4" t="inlineStr">
        <is>
          <t>LLC [Member]</t>
        </is>
      </c>
    </row>
    <row r="9">
      <c r="A9" s="4" t="inlineStr">
        <is>
          <t>Ownership percentage</t>
        </is>
      </c>
      <c r="J9" s="4" t="inlineStr">
        <is>
          <t>51.00%</t>
        </is>
      </c>
    </row>
    <row r="10">
      <c r="A10" s="4" t="inlineStr">
        <is>
          <t>Centre [Member]</t>
        </is>
      </c>
    </row>
    <row r="11">
      <c r="A11" s="4" t="inlineStr">
        <is>
          <t>Ownership percentage</t>
        </is>
      </c>
      <c r="J11" s="4" t="inlineStr">
        <is>
          <t>49.00%</t>
        </is>
      </c>
    </row>
    <row r="12">
      <c r="A12" s="4" t="inlineStr">
        <is>
          <t>Consulting fees</t>
        </is>
      </c>
      <c r="G12" s="6" t="n">
        <v>10000</v>
      </c>
    </row>
    <row r="13">
      <c r="A13" s="4" t="inlineStr">
        <is>
          <t>Inventory</t>
        </is>
      </c>
      <c r="G13" s="5" t="n">
        <v>13495</v>
      </c>
      <c r="H13" s="5" t="n">
        <v>140441</v>
      </c>
    </row>
    <row r="14">
      <c r="A14" s="4" t="inlineStr">
        <is>
          <t>Due to related party</t>
        </is>
      </c>
      <c r="G14" s="5" t="n">
        <v>14154</v>
      </c>
      <c r="H14" s="5" t="n">
        <v>26791</v>
      </c>
    </row>
    <row r="15">
      <c r="A15" s="4" t="inlineStr">
        <is>
          <t>A. David Youssefyah [Member]</t>
        </is>
      </c>
    </row>
    <row r="16">
      <c r="A16" s="4" t="inlineStr">
        <is>
          <t>Executive compensation</t>
        </is>
      </c>
      <c r="G16" s="5" t="n">
        <v>45000</v>
      </c>
    </row>
    <row r="17">
      <c r="A17" s="4" t="inlineStr">
        <is>
          <t>Travel expenses</t>
        </is>
      </c>
      <c r="G17" s="5" t="n">
        <v>41137</v>
      </c>
    </row>
    <row r="18">
      <c r="A18" s="4" t="inlineStr">
        <is>
          <t>Accounts payable</t>
        </is>
      </c>
      <c r="G18" s="5" t="n">
        <v>30800</v>
      </c>
    </row>
    <row r="19">
      <c r="A19" s="4" t="inlineStr">
        <is>
          <t>Jerry Grisaffi [Member] | October 1, 2020 [Member]</t>
        </is>
      </c>
    </row>
    <row r="20">
      <c r="A20" s="4" t="inlineStr">
        <is>
          <t>Executive compensation</t>
        </is>
      </c>
      <c r="G20" s="5" t="n">
        <v>56000</v>
      </c>
    </row>
    <row r="21">
      <c r="A21" s="4" t="inlineStr">
        <is>
          <t>Travel expenses</t>
        </is>
      </c>
      <c r="G21" s="5" t="n">
        <v>6000</v>
      </c>
    </row>
    <row r="22">
      <c r="A22" s="4" t="inlineStr">
        <is>
          <t>Accounts payable</t>
        </is>
      </c>
      <c r="G22" s="5" t="n">
        <v>22760</v>
      </c>
    </row>
    <row r="23">
      <c r="A23" s="4" t="inlineStr">
        <is>
          <t>David Vic Morisson [Member]</t>
        </is>
      </c>
    </row>
    <row r="24">
      <c r="A24" s="4" t="inlineStr">
        <is>
          <t>Accounts payable</t>
        </is>
      </c>
      <c r="B24" s="6" t="n">
        <v>20000</v>
      </c>
    </row>
    <row r="25">
      <c r="A25" s="4" t="inlineStr">
        <is>
          <t>Common stock, shares issued, Shares</t>
        </is>
      </c>
      <c r="B25" s="5" t="n">
        <v>18000000</v>
      </c>
    </row>
    <row r="26">
      <c r="A26" s="4" t="inlineStr">
        <is>
          <t>Consulting fees</t>
        </is>
      </c>
      <c r="G26" s="5" t="n">
        <v>67000</v>
      </c>
    </row>
    <row r="27">
      <c r="A27" s="4" t="inlineStr">
        <is>
          <t>Contract labor fees</t>
        </is>
      </c>
      <c r="G27" s="5" t="n">
        <v>37500</v>
      </c>
    </row>
    <row r="28">
      <c r="A28" s="4" t="inlineStr">
        <is>
          <t>CEO and CFO [Member]</t>
        </is>
      </c>
    </row>
    <row r="29">
      <c r="A29" s="4" t="inlineStr">
        <is>
          <t>Common stock, shares issued, Shares</t>
        </is>
      </c>
      <c r="D29" s="5" t="n">
        <v>10000000</v>
      </c>
    </row>
    <row r="30">
      <c r="A30" s="4" t="inlineStr">
        <is>
          <t>Warrants granted description</t>
        </is>
      </c>
      <c r="C30" s="4" t="inlineStr">
        <is>
          <t>During November 2018 the Company issued options to its CEO and CFO for the purchase of 6,000,000 and 2,000,000 shares of common stock respectively</t>
        </is>
      </c>
    </row>
    <row r="31">
      <c r="A31" s="4" t="inlineStr">
        <is>
          <t>Compensation expenses</t>
        </is>
      </c>
      <c r="C31" s="6" t="n">
        <v>1102858</v>
      </c>
    </row>
    <row r="32">
      <c r="A32" s="4" t="inlineStr">
        <is>
          <t>Common stock per share</t>
        </is>
      </c>
      <c r="I32" s="4" t="inlineStr">
        <is>
          <t>$ .01</t>
        </is>
      </c>
    </row>
    <row r="33">
      <c r="A33" s="4" t="inlineStr">
        <is>
          <t>Ashok Patel [Member]</t>
        </is>
      </c>
    </row>
    <row r="34">
      <c r="A34" s="4" t="inlineStr">
        <is>
          <t>Compensation expenses</t>
        </is>
      </c>
      <c r="G34" s="6" t="n">
        <v>36050</v>
      </c>
      <c r="H34" s="6" t="n">
        <v>770</v>
      </c>
    </row>
    <row r="35">
      <c r="A35" s="4" t="inlineStr">
        <is>
          <t>Proceeds from issuance of shares</t>
        </is>
      </c>
      <c r="E35" s="5" t="n">
        <v>700000</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t>
        </is>
      </c>
      <c r="B1" s="2" t="inlineStr">
        <is>
          <t>Dec. 31, 2020USD ($)</t>
        </is>
      </c>
    </row>
    <row r="2">
      <c r="A2" s="3" t="inlineStr">
        <is>
          <t>Years Ending March 31,</t>
        </is>
      </c>
    </row>
    <row r="3">
      <c r="A3" s="4" t="inlineStr">
        <is>
          <t>2021</t>
        </is>
      </c>
      <c r="B3" s="6" t="n">
        <v>45600</v>
      </c>
    </row>
    <row r="4">
      <c r="A4" s="4" t="inlineStr">
        <is>
          <t>2022</t>
        </is>
      </c>
      <c r="B4" s="5" t="n">
        <v>45600</v>
      </c>
    </row>
    <row r="5">
      <c r="A5" s="4" t="inlineStr">
        <is>
          <t>Aggregate future lease liability expense</t>
        </is>
      </c>
      <c r="B5" s="6" t="n">
        <v>9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Mar. 31, 2020</t>
        </is>
      </c>
      <c r="C2" s="2" t="inlineStr">
        <is>
          <t>Mar. 31, 2019</t>
        </is>
      </c>
    </row>
    <row r="3">
      <c r="A3" s="4" t="inlineStr">
        <is>
          <t>Rent expense</t>
        </is>
      </c>
      <c r="B3" s="6" t="n">
        <v>40280</v>
      </c>
      <c r="C3" s="6" t="n">
        <v>0</v>
      </c>
    </row>
    <row r="4">
      <c r="A4" s="4" t="inlineStr">
        <is>
          <t>Additional penalty</t>
        </is>
      </c>
      <c r="B4" s="6" t="n">
        <v>114000</v>
      </c>
    </row>
    <row r="5">
      <c r="A5" s="4" t="inlineStr">
        <is>
          <t>April 1, 2019 [Member]</t>
        </is>
      </c>
    </row>
    <row r="6">
      <c r="A6" s="4" t="inlineStr">
        <is>
          <t>Lease description</t>
        </is>
      </c>
      <c r="B6" s="4" t="inlineStr">
        <is>
          <t>The Company entered into a three-year office and warehouse lease of approximately 5,700 square feet in Carrollton, Texa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36" customWidth="1" min="5" max="5"/>
    <col width="31" customWidth="1" min="6" max="6"/>
    <col width="29" customWidth="1" min="7" max="7"/>
    <col width="33" customWidth="1" min="8" max="8"/>
  </cols>
  <sheetData>
    <row r="1">
      <c r="A1" s="1" t="inlineStr">
        <is>
          <t>CONSOLIDATED STATEMENT OF STOCKHOLDERS EQUITY (DEFICIT) - USD ($)</t>
        </is>
      </c>
      <c r="B1" s="2" t="inlineStr">
        <is>
          <t>Total</t>
        </is>
      </c>
      <c r="C1" s="2" t="inlineStr">
        <is>
          <t>Common Stock [Member]</t>
        </is>
      </c>
      <c r="D1" s="2" t="inlineStr">
        <is>
          <t>Preferred Stock [Member]</t>
        </is>
      </c>
      <c r="E1" s="2" t="inlineStr">
        <is>
          <t>Additional Paid In Capital [Member]</t>
        </is>
      </c>
      <c r="F1" s="2" t="inlineStr">
        <is>
          <t>Common Stock Issuable [Member]</t>
        </is>
      </c>
      <c r="G1" s="2" t="inlineStr">
        <is>
          <t>Accumulated Deficit [Member]</t>
        </is>
      </c>
      <c r="H1" s="2" t="inlineStr">
        <is>
          <t>Noncontrolling Interest [Member]</t>
        </is>
      </c>
    </row>
    <row r="2">
      <c r="A2" s="4" t="inlineStr">
        <is>
          <t>Balance, shares at Mar. 31, 2018</t>
        </is>
      </c>
      <c r="C2" s="5" t="n">
        <v>63543869</v>
      </c>
      <c r="D2" s="5" t="n">
        <v>5000000</v>
      </c>
    </row>
    <row r="3">
      <c r="A3" s="4" t="inlineStr">
        <is>
          <t>Balance, amount at Mar. 31, 2018</t>
        </is>
      </c>
      <c r="B3" s="6" t="n">
        <v>2980015</v>
      </c>
      <c r="C3" s="6" t="n">
        <v>63544</v>
      </c>
      <c r="D3" s="6" t="n">
        <v>5000</v>
      </c>
      <c r="E3" s="6" t="n">
        <v>6513979</v>
      </c>
      <c r="F3" s="6" t="n">
        <v>474000</v>
      </c>
      <c r="G3" s="6" t="n">
        <v>-4100945</v>
      </c>
      <c r="H3" s="6" t="n">
        <v>24437</v>
      </c>
    </row>
    <row r="4">
      <c r="A4" s="4" t="inlineStr">
        <is>
          <t>Issuance of common stock for cash, shares</t>
        </is>
      </c>
      <c r="C4" s="5" t="n">
        <v>2666000</v>
      </c>
      <c r="D4" s="4" t="inlineStr">
        <is>
          <t xml:space="preserve"> </t>
        </is>
      </c>
    </row>
    <row r="5">
      <c r="A5" s="4" t="inlineStr">
        <is>
          <t>Issuance of common stock for cash, amount</t>
        </is>
      </c>
      <c r="B5" s="5" t="n">
        <v>100000</v>
      </c>
      <c r="C5" s="6" t="n">
        <v>2666</v>
      </c>
      <c r="D5" s="6" t="n">
        <v>0</v>
      </c>
      <c r="E5" s="5" t="n">
        <v>97334</v>
      </c>
      <c r="F5" s="5" t="n">
        <v>0</v>
      </c>
      <c r="G5" s="5" t="n">
        <v>0</v>
      </c>
      <c r="H5" s="5" t="n">
        <v>0</v>
      </c>
    </row>
    <row r="6">
      <c r="A6" s="4" t="inlineStr">
        <is>
          <t>Conversion of debt to common stock, shares</t>
        </is>
      </c>
      <c r="C6" s="5" t="n">
        <v>6402725</v>
      </c>
      <c r="D6" s="4" t="inlineStr">
        <is>
          <t xml:space="preserve"> </t>
        </is>
      </c>
    </row>
    <row r="7">
      <c r="A7" s="4" t="inlineStr">
        <is>
          <t>Conversion of debt to common stock, amount</t>
        </is>
      </c>
      <c r="B7" s="5" t="n">
        <v>137250</v>
      </c>
      <c r="C7" s="6" t="n">
        <v>6403</v>
      </c>
      <c r="D7" s="6" t="n">
        <v>0</v>
      </c>
      <c r="E7" s="5" t="n">
        <v>110847</v>
      </c>
      <c r="F7" s="5" t="n">
        <v>20000</v>
      </c>
      <c r="G7" s="5" t="n">
        <v>0</v>
      </c>
      <c r="H7" s="5" t="n">
        <v>0</v>
      </c>
    </row>
    <row r="8">
      <c r="A8" s="4" t="inlineStr">
        <is>
          <t>Issuance of common stock for services</t>
        </is>
      </c>
      <c r="B8" s="5" t="n">
        <v>36050</v>
      </c>
      <c r="C8" s="6" t="n">
        <v>0</v>
      </c>
      <c r="D8" s="6" t="n">
        <v>0</v>
      </c>
      <c r="E8" s="5" t="n">
        <v>0</v>
      </c>
      <c r="F8" s="5" t="n">
        <v>36050</v>
      </c>
      <c r="G8" s="5" t="n">
        <v>0</v>
      </c>
      <c r="H8" s="5" t="n">
        <v>0</v>
      </c>
    </row>
    <row r="9">
      <c r="A9" s="4" t="inlineStr">
        <is>
          <t>Issuance of common stock for cash and warrants, shares</t>
        </is>
      </c>
      <c r="C9" s="5" t="n">
        <v>40000</v>
      </c>
      <c r="D9" s="4" t="inlineStr">
        <is>
          <t xml:space="preserve"> </t>
        </is>
      </c>
    </row>
    <row r="10">
      <c r="A10" s="4" t="inlineStr">
        <is>
          <t>Issuance of common stock for cash and warrants, amount</t>
        </is>
      </c>
      <c r="B10" s="5" t="n">
        <v>10000</v>
      </c>
      <c r="C10" s="6" t="n">
        <v>40</v>
      </c>
      <c r="D10" s="6" t="n">
        <v>0</v>
      </c>
      <c r="E10" s="5" t="n">
        <v>9960</v>
      </c>
      <c r="F10" s="5" t="n">
        <v>0</v>
      </c>
      <c r="G10" s="5" t="n">
        <v>0</v>
      </c>
      <c r="H10" s="5" t="n">
        <v>0</v>
      </c>
    </row>
    <row r="11">
      <c r="A11" s="4" t="inlineStr">
        <is>
          <t>Issuance of common stock for penalty, shares</t>
        </is>
      </c>
      <c r="C11" s="5" t="n">
        <v>1000000</v>
      </c>
      <c r="D11" s="4" t="inlineStr">
        <is>
          <t xml:space="preserve"> </t>
        </is>
      </c>
    </row>
    <row r="12">
      <c r="A12" s="4" t="inlineStr">
        <is>
          <t>Issuance of common stock for penalty, amount</t>
        </is>
      </c>
      <c r="B12" s="5" t="n">
        <v>76100</v>
      </c>
      <c r="C12" s="6" t="n">
        <v>1000</v>
      </c>
      <c r="D12" s="6" t="n">
        <v>0</v>
      </c>
      <c r="E12" s="5" t="n">
        <v>75100</v>
      </c>
      <c r="F12" s="5" t="n">
        <v>0</v>
      </c>
      <c r="G12" s="5" t="n">
        <v>0</v>
      </c>
      <c r="H12" s="5" t="n">
        <v>0</v>
      </c>
    </row>
    <row r="13">
      <c r="A13" s="4" t="inlineStr">
        <is>
          <t>Settlement of convertible note payable</t>
        </is>
      </c>
      <c r="B13" s="5" t="n">
        <v>199341</v>
      </c>
      <c r="C13" s="5" t="n">
        <v>0</v>
      </c>
      <c r="D13" s="5" t="n">
        <v>0</v>
      </c>
      <c r="E13" s="5" t="n">
        <v>199341</v>
      </c>
      <c r="F13" s="5" t="n">
        <v>0</v>
      </c>
      <c r="G13" s="5" t="n">
        <v>0</v>
      </c>
      <c r="H13" s="5" t="n">
        <v>0</v>
      </c>
    </row>
    <row r="14">
      <c r="A14" s="4" t="inlineStr">
        <is>
          <t>Options and warrants issued for consulting and executive compensation</t>
        </is>
      </c>
      <c r="B14" s="5" t="n">
        <v>1289206</v>
      </c>
      <c r="C14" s="5" t="n">
        <v>0</v>
      </c>
      <c r="D14" s="5" t="n">
        <v>0</v>
      </c>
      <c r="E14" s="5" t="n">
        <v>1289206</v>
      </c>
      <c r="F14" s="5" t="n">
        <v>0</v>
      </c>
      <c r="G14" s="5" t="n">
        <v>0</v>
      </c>
      <c r="H14" s="5" t="n">
        <v>0</v>
      </c>
    </row>
    <row r="15">
      <c r="A15" s="4" t="inlineStr">
        <is>
          <t>Note payable for shares pending issuance</t>
        </is>
      </c>
      <c r="B15" s="5" t="n">
        <v>-474000</v>
      </c>
      <c r="C15" s="5" t="n">
        <v>0</v>
      </c>
      <c r="D15" s="5" t="n">
        <v>0</v>
      </c>
      <c r="E15" s="5" t="n">
        <v>0</v>
      </c>
      <c r="F15" s="5" t="n">
        <v>-474000</v>
      </c>
      <c r="G15" s="5" t="n">
        <v>0</v>
      </c>
      <c r="H15" s="5" t="n">
        <v>0</v>
      </c>
    </row>
    <row r="16">
      <c r="A16" s="4" t="inlineStr">
        <is>
          <t>Net loss</t>
        </is>
      </c>
      <c r="B16" s="5" t="n">
        <v>-6085157</v>
      </c>
      <c r="C16" s="6" t="n">
        <v>0</v>
      </c>
      <c r="D16" s="6" t="n">
        <v>0</v>
      </c>
      <c r="E16" s="5" t="n">
        <v>0</v>
      </c>
      <c r="F16" s="5" t="n">
        <v>0</v>
      </c>
      <c r="G16" s="5" t="n">
        <v>-6085157</v>
      </c>
      <c r="H16" s="5" t="n">
        <v>0</v>
      </c>
    </row>
    <row r="17">
      <c r="A17" s="4" t="inlineStr">
        <is>
          <t>Balance, shares at Mar. 31, 2019</t>
        </is>
      </c>
      <c r="C17" s="5" t="n">
        <v>73652594</v>
      </c>
      <c r="D17" s="5" t="n">
        <v>5000000</v>
      </c>
    </row>
    <row r="18">
      <c r="A18" s="4" t="inlineStr">
        <is>
          <t>Balance, amount at Mar. 31, 2019</t>
        </is>
      </c>
      <c r="B18" s="5" t="n">
        <v>-1731195</v>
      </c>
      <c r="C18" s="6" t="n">
        <v>73653</v>
      </c>
      <c r="D18" s="6" t="n">
        <v>5000</v>
      </c>
      <c r="E18" s="5" t="n">
        <v>8295767</v>
      </c>
      <c r="F18" s="5" t="n">
        <v>56050</v>
      </c>
      <c r="G18" s="5" t="n">
        <v>-10186102</v>
      </c>
      <c r="H18" s="5" t="n">
        <v>24437</v>
      </c>
    </row>
    <row r="19">
      <c r="A19" s="4" t="inlineStr">
        <is>
          <t>Issuance of common stock for cash, shares</t>
        </is>
      </c>
      <c r="C19" s="5" t="n">
        <v>14416666</v>
      </c>
      <c r="D19" s="4" t="inlineStr">
        <is>
          <t xml:space="preserve"> </t>
        </is>
      </c>
    </row>
    <row r="20">
      <c r="A20" s="4" t="inlineStr">
        <is>
          <t>Issuance of common stock for cash, amount</t>
        </is>
      </c>
      <c r="B20" s="5" t="n">
        <v>125770</v>
      </c>
      <c r="C20" s="6" t="n">
        <v>14417</v>
      </c>
      <c r="D20" s="6" t="n">
        <v>0</v>
      </c>
      <c r="E20" s="5" t="n">
        <v>80583</v>
      </c>
      <c r="F20" s="5" t="n">
        <v>30770</v>
      </c>
      <c r="G20" s="5" t="n">
        <v>0</v>
      </c>
      <c r="H20" s="5" t="n">
        <v>0</v>
      </c>
    </row>
    <row r="21">
      <c r="A21" s="4" t="inlineStr">
        <is>
          <t>Net loss</t>
        </is>
      </c>
      <c r="B21" s="5" t="n">
        <v>-3475477</v>
      </c>
      <c r="C21" s="6" t="n">
        <v>0</v>
      </c>
      <c r="D21" s="6" t="n">
        <v>0</v>
      </c>
      <c r="E21" s="5" t="n">
        <v>0</v>
      </c>
      <c r="F21" s="5" t="n">
        <v>0</v>
      </c>
      <c r="G21" s="5" t="n">
        <v>-3475477</v>
      </c>
      <c r="H21" s="5" t="n">
        <v>0</v>
      </c>
    </row>
    <row r="22">
      <c r="A22" s="4" t="inlineStr">
        <is>
          <t>Settlement of liabilities, shares</t>
        </is>
      </c>
      <c r="C22" s="5" t="n">
        <v>28000000</v>
      </c>
      <c r="D22" s="4" t="inlineStr">
        <is>
          <t xml:space="preserve"> </t>
        </is>
      </c>
    </row>
    <row r="23">
      <c r="A23" s="4" t="inlineStr">
        <is>
          <t>Settlement of liabilities, amount</t>
        </is>
      </c>
      <c r="B23" s="5" t="n">
        <v>22200</v>
      </c>
      <c r="C23" s="6" t="n">
        <v>28000</v>
      </c>
      <c r="D23" s="6" t="n">
        <v>0</v>
      </c>
      <c r="E23" s="5" t="n">
        <v>-5800</v>
      </c>
      <c r="F23" s="5" t="n">
        <v>0</v>
      </c>
      <c r="G23" s="5" t="n">
        <v>0</v>
      </c>
      <c r="H23" s="5" t="n">
        <v>0</v>
      </c>
    </row>
    <row r="24">
      <c r="A24" s="4" t="inlineStr">
        <is>
          <t>Conversion of convertible notes payable and interest, shares</t>
        </is>
      </c>
      <c r="C24" s="5" t="n">
        <v>840946270</v>
      </c>
      <c r="D24" s="4" t="inlineStr">
        <is>
          <t xml:space="preserve"> </t>
        </is>
      </c>
    </row>
    <row r="25">
      <c r="A25" s="4" t="inlineStr">
        <is>
          <t>Conversion of convertible notes payable and interest, amount</t>
        </is>
      </c>
      <c r="B25" s="5" t="n">
        <v>2260156</v>
      </c>
      <c r="C25" s="6" t="n">
        <v>840946</v>
      </c>
      <c r="D25" s="6" t="n">
        <v>0</v>
      </c>
      <c r="E25" s="5" t="n">
        <v>1439210</v>
      </c>
      <c r="F25" s="5" t="n">
        <v>-20000</v>
      </c>
      <c r="G25" s="5" t="n">
        <v>0</v>
      </c>
      <c r="H25" s="5" t="n">
        <v>0</v>
      </c>
    </row>
    <row r="26">
      <c r="A26" s="4" t="inlineStr">
        <is>
          <t>Settlement of note payable, shares</t>
        </is>
      </c>
      <c r="C26" s="5" t="n">
        <v>800000</v>
      </c>
      <c r="D26" s="4" t="inlineStr">
        <is>
          <t xml:space="preserve"> </t>
        </is>
      </c>
    </row>
    <row r="27">
      <c r="A27" s="4" t="inlineStr">
        <is>
          <t>Settlement of note payable, amount</t>
        </is>
      </c>
      <c r="B27" s="5" t="n">
        <v>474000</v>
      </c>
      <c r="C27" s="6" t="n">
        <v>800</v>
      </c>
      <c r="D27" s="6" t="n">
        <v>0</v>
      </c>
      <c r="E27" s="5" t="n">
        <v>473200</v>
      </c>
      <c r="F27" s="5" t="n">
        <v>0</v>
      </c>
      <c r="G27" s="5" t="n">
        <v>0</v>
      </c>
      <c r="H27" s="5" t="n">
        <v>0</v>
      </c>
    </row>
    <row r="28">
      <c r="A28" s="4" t="inlineStr">
        <is>
          <t>Shares issued for financing costs, shares</t>
        </is>
      </c>
      <c r="C28" s="5" t="n">
        <v>40700000</v>
      </c>
      <c r="D28" s="4" t="inlineStr">
        <is>
          <t xml:space="preserve"> </t>
        </is>
      </c>
    </row>
    <row r="29">
      <c r="A29" s="4" t="inlineStr">
        <is>
          <t>Shares issued for financing costs, amount</t>
        </is>
      </c>
      <c r="B29" s="5" t="n">
        <v>20350</v>
      </c>
      <c r="C29" s="6" t="n">
        <v>40700</v>
      </c>
      <c r="D29" s="6" t="n">
        <v>0</v>
      </c>
      <c r="E29" s="5" t="n">
        <v>-20350</v>
      </c>
      <c r="F29" s="5" t="n">
        <v>0</v>
      </c>
      <c r="G29" s="5" t="n">
        <v>0</v>
      </c>
      <c r="H29" s="5" t="n">
        <v>0</v>
      </c>
    </row>
    <row r="30">
      <c r="A30" s="4" t="inlineStr">
        <is>
          <t>Warrants issued for financing costs</t>
        </is>
      </c>
      <c r="B30" s="5" t="n">
        <v>33113</v>
      </c>
      <c r="C30" s="5" t="n">
        <v>0</v>
      </c>
      <c r="D30" s="5" t="n">
        <v>0</v>
      </c>
      <c r="E30" s="5" t="n">
        <v>33113</v>
      </c>
      <c r="F30" s="5" t="n">
        <v>0</v>
      </c>
      <c r="G30" s="5" t="n">
        <v>0</v>
      </c>
      <c r="H30" s="5" t="n">
        <v>0</v>
      </c>
    </row>
    <row r="31">
      <c r="A31" s="4" t="inlineStr">
        <is>
          <t>Warrants issued for services</t>
        </is>
      </c>
      <c r="B31" s="5" t="n">
        <v>11543</v>
      </c>
      <c r="C31" s="6" t="n">
        <v>0</v>
      </c>
      <c r="D31" s="6" t="n">
        <v>0</v>
      </c>
      <c r="E31" s="5" t="n">
        <v>11543</v>
      </c>
      <c r="F31" s="5" t="n">
        <v>0</v>
      </c>
      <c r="G31" s="5" t="n">
        <v>0</v>
      </c>
      <c r="H31" s="5" t="n">
        <v>0</v>
      </c>
    </row>
    <row r="32">
      <c r="A32" s="4" t="inlineStr">
        <is>
          <t>Shares issued for default penalty, shares</t>
        </is>
      </c>
      <c r="C32" s="5" t="n">
        <v>1000000</v>
      </c>
      <c r="D32" s="4" t="inlineStr">
        <is>
          <t xml:space="preserve"> </t>
        </is>
      </c>
    </row>
    <row r="33">
      <c r="A33" s="4" t="inlineStr">
        <is>
          <t>Shares issued for default penalty, amount</t>
        </is>
      </c>
      <c r="B33" s="5" t="n">
        <v>76100</v>
      </c>
      <c r="C33" s="6" t="n">
        <v>1000</v>
      </c>
      <c r="D33" s="6" t="n">
        <v>0</v>
      </c>
      <c r="E33" s="5" t="n">
        <v>75100</v>
      </c>
      <c r="F33" s="5" t="n">
        <v>0</v>
      </c>
      <c r="G33" s="5" t="n">
        <v>0</v>
      </c>
      <c r="H33" s="5" t="n">
        <v>0</v>
      </c>
    </row>
    <row r="34">
      <c r="A34" s="4" t="inlineStr">
        <is>
          <t>Balance, shares at Mar. 31, 2020</t>
        </is>
      </c>
      <c r="C34" s="5" t="n">
        <v>999515530</v>
      </c>
      <c r="D34" s="5" t="n">
        <v>5000000</v>
      </c>
    </row>
    <row r="35">
      <c r="A35" s="4" t="inlineStr">
        <is>
          <t>Balance, amount at Mar. 31, 2020</t>
        </is>
      </c>
      <c r="B35" s="6" t="n">
        <v>-2183440</v>
      </c>
      <c r="C35" s="6" t="n">
        <v>999516</v>
      </c>
      <c r="D35" s="6" t="n">
        <v>5000</v>
      </c>
      <c r="E35" s="6" t="n">
        <v>10382366</v>
      </c>
      <c r="F35" s="6" t="n">
        <v>66820</v>
      </c>
      <c r="G35" s="6" t="n">
        <v>-13661579</v>
      </c>
      <c r="H35" s="6" t="n">
        <v>24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SUBSEQUENT EVENTS (Details) - USD ($)</t>
        </is>
      </c>
      <c r="B1" s="2" t="inlineStr">
        <is>
          <t>1 Months Ended</t>
        </is>
      </c>
      <c r="C1" s="2" t="inlineStr">
        <is>
          <t>12 Months Ended</t>
        </is>
      </c>
    </row>
    <row r="2">
      <c r="B2" s="2" t="inlineStr">
        <is>
          <t>Feb. 16, 2021</t>
        </is>
      </c>
      <c r="C2" s="2" t="inlineStr">
        <is>
          <t>Mar. 31, 2020</t>
        </is>
      </c>
      <c r="D2" s="2" t="inlineStr">
        <is>
          <t>Mar. 31, 2019</t>
        </is>
      </c>
    </row>
    <row r="3">
      <c r="A3" s="4" t="inlineStr">
        <is>
          <t>Debt and interest converted</t>
        </is>
      </c>
      <c r="C3" s="6" t="n">
        <v>416641</v>
      </c>
    </row>
    <row r="4">
      <c r="A4" s="4" t="inlineStr">
        <is>
          <t>Shares Issued</t>
        </is>
      </c>
      <c r="C4" s="5" t="n">
        <v>3640429964</v>
      </c>
    </row>
    <row r="5">
      <c r="A5" s="4" t="inlineStr">
        <is>
          <t>Noteholder 6 [Member]</t>
        </is>
      </c>
    </row>
    <row r="6">
      <c r="A6" s="4" t="inlineStr">
        <is>
          <t>Debt and interest converted</t>
        </is>
      </c>
      <c r="C6" s="6" t="n">
        <v>100000</v>
      </c>
      <c r="D6" s="6" t="n">
        <v>130000</v>
      </c>
    </row>
    <row r="7">
      <c r="A7" s="4" t="inlineStr">
        <is>
          <t>Shares Issued</t>
        </is>
      </c>
      <c r="C7" s="5" t="n">
        <v>160999066</v>
      </c>
    </row>
    <row r="8">
      <c r="A8" s="4" t="inlineStr">
        <is>
          <t>Noteholder 3 [Member]</t>
        </is>
      </c>
    </row>
    <row r="9">
      <c r="A9" s="4" t="inlineStr">
        <is>
          <t>Debt and interest converted</t>
        </is>
      </c>
      <c r="B9" s="6" t="n">
        <v>40000</v>
      </c>
      <c r="C9" s="6" t="n">
        <v>22500</v>
      </c>
      <c r="D9" s="5" t="n">
        <v>94843</v>
      </c>
    </row>
    <row r="10">
      <c r="A10" s="4" t="inlineStr">
        <is>
          <t>Shares Issued</t>
        </is>
      </c>
      <c r="C10" s="5" t="n">
        <v>362500000</v>
      </c>
    </row>
    <row r="11">
      <c r="A11" s="4" t="inlineStr">
        <is>
          <t>Noteholder 5 [Member]</t>
        </is>
      </c>
    </row>
    <row r="12">
      <c r="A12" s="4" t="inlineStr">
        <is>
          <t>Debt and interest converted</t>
        </is>
      </c>
      <c r="B12" s="6" t="n">
        <v>100000</v>
      </c>
      <c r="C12" s="6" t="n">
        <v>275955</v>
      </c>
      <c r="D12" s="6" t="n">
        <v>134400</v>
      </c>
    </row>
    <row r="13">
      <c r="A13" s="4" t="inlineStr">
        <is>
          <t>Shares Issued</t>
        </is>
      </c>
      <c r="C13" s="5" t="n">
        <v>3091020898</v>
      </c>
    </row>
    <row r="14">
      <c r="A14" s="4" t="inlineStr">
        <is>
          <t>Noteholder 8 [Member]</t>
        </is>
      </c>
    </row>
    <row r="15">
      <c r="A15" s="4" t="inlineStr">
        <is>
          <t>Debt and interest converted</t>
        </is>
      </c>
      <c r="C15" s="6" t="n">
        <v>2591</v>
      </c>
    </row>
    <row r="16">
      <c r="A16" s="4" t="inlineStr">
        <is>
          <t>Shares Issued</t>
        </is>
      </c>
      <c r="C16" s="5" t="n">
        <v>2591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6" customWidth="1" min="5" max="5"/>
    <col width="16" customWidth="1" min="6" max="6"/>
  </cols>
  <sheetData>
    <row r="1">
      <c r="A1" s="1" t="inlineStr">
        <is>
          <t>SUBSEQUENT EVENTS (Details Narrative) - USD ($)</t>
        </is>
      </c>
      <c r="B1" s="2" t="inlineStr">
        <is>
          <t>Jul. 14, 2020</t>
        </is>
      </c>
      <c r="C1" s="2" t="inlineStr">
        <is>
          <t>May 09, 2020</t>
        </is>
      </c>
      <c r="D1" s="2" t="inlineStr">
        <is>
          <t>Feb. 16, 2021</t>
        </is>
      </c>
      <c r="E1" s="2" t="inlineStr">
        <is>
          <t>Mar. 31, 2020</t>
        </is>
      </c>
      <c r="F1" s="2" t="inlineStr">
        <is>
          <t>Mar. 31, 2019</t>
        </is>
      </c>
    </row>
    <row r="2">
      <c r="A2" s="4" t="inlineStr">
        <is>
          <t>Proceeds from issuance of common stock</t>
        </is>
      </c>
      <c r="E2" s="6" t="n">
        <v>125770</v>
      </c>
      <c r="F2" s="6" t="n">
        <v>110000</v>
      </c>
    </row>
    <row r="3">
      <c r="A3" s="4" t="inlineStr">
        <is>
          <t>Loan proceeds</t>
        </is>
      </c>
      <c r="E3" s="5" t="n">
        <v>508500</v>
      </c>
      <c r="F3" s="6" t="n">
        <v>825000</v>
      </c>
    </row>
    <row r="4">
      <c r="A4" s="4" t="inlineStr">
        <is>
          <t>Note Amount</t>
        </is>
      </c>
      <c r="E4" s="6" t="n">
        <v>416641</v>
      </c>
    </row>
    <row r="5">
      <c r="A5" s="4" t="inlineStr">
        <is>
          <t>Subsequent Event [Member]</t>
        </is>
      </c>
    </row>
    <row r="6">
      <c r="A6" s="4" t="inlineStr">
        <is>
          <t>Loan proceeds</t>
        </is>
      </c>
      <c r="D6" s="6" t="n">
        <v>140000</v>
      </c>
    </row>
    <row r="7">
      <c r="A7" s="4" t="inlineStr">
        <is>
          <t>Debt instrument converted amount</t>
        </is>
      </c>
      <c r="D7" s="6" t="n">
        <v>140000</v>
      </c>
    </row>
    <row r="8">
      <c r="A8" s="4" t="inlineStr">
        <is>
          <t>Conversion price</t>
        </is>
      </c>
      <c r="D8" s="9" t="n">
        <v>0.015</v>
      </c>
    </row>
    <row r="9">
      <c r="A9" s="4" t="inlineStr">
        <is>
          <t>Debt due date</t>
        </is>
      </c>
      <c r="D9" s="4" t="inlineStr">
        <is>
          <t>Aug. 16,
		2021</t>
        </is>
      </c>
    </row>
    <row r="10">
      <c r="A10" s="4" t="inlineStr">
        <is>
          <t>Convertible note payable</t>
        </is>
      </c>
      <c r="D10" s="6" t="n">
        <v>140000</v>
      </c>
    </row>
    <row r="11">
      <c r="A11" s="4" t="inlineStr">
        <is>
          <t>Interest rate</t>
        </is>
      </c>
      <c r="D11" s="4" t="inlineStr">
        <is>
          <t>6.00%</t>
        </is>
      </c>
    </row>
    <row r="12">
      <c r="A12" s="4" t="inlineStr">
        <is>
          <t>Paycheck Protection Program [Member]</t>
        </is>
      </c>
    </row>
    <row r="13">
      <c r="A13" s="4" t="inlineStr">
        <is>
          <t>Loan proceeds</t>
        </is>
      </c>
      <c r="C13" s="6" t="n">
        <v>68000</v>
      </c>
    </row>
    <row r="14">
      <c r="A14" s="4" t="inlineStr">
        <is>
          <t>Interest rate</t>
        </is>
      </c>
      <c r="C14" s="4" t="inlineStr">
        <is>
          <t>1.00%</t>
        </is>
      </c>
    </row>
    <row r="15">
      <c r="A15" s="4" t="inlineStr">
        <is>
          <t>Debt instrument converted amount</t>
        </is>
      </c>
      <c r="B15" s="6" t="n">
        <v>20000</v>
      </c>
    </row>
    <row r="16">
      <c r="A16" s="4" t="inlineStr">
        <is>
          <t>Conversion price</t>
        </is>
      </c>
      <c r="B16" s="8" t="n">
        <v>0.0002</v>
      </c>
    </row>
    <row r="17">
      <c r="A17" s="4" t="inlineStr">
        <is>
          <t>Three Subscription Agreement [Member] | Investors [Member] | Subsequent Event [Member]</t>
        </is>
      </c>
    </row>
    <row r="18">
      <c r="A18" s="4" t="inlineStr">
        <is>
          <t>Common stock shares issued to related party</t>
        </is>
      </c>
      <c r="D18" s="5" t="n">
        <v>200333333</v>
      </c>
    </row>
    <row r="19">
      <c r="A19" s="4" t="inlineStr">
        <is>
          <t>Proceeds from issuance of common stock</t>
        </is>
      </c>
      <c r="D19" s="6" t="n">
        <v>60100</v>
      </c>
    </row>
    <row r="20">
      <c r="A20" s="4" t="inlineStr">
        <is>
          <t>Cash received</t>
        </is>
      </c>
      <c r="D20" s="5" t="n">
        <v>35100</v>
      </c>
    </row>
    <row r="21">
      <c r="A21" s="4" t="inlineStr">
        <is>
          <t>Cash paid to vendor</t>
        </is>
      </c>
      <c r="D21" s="5" t="n">
        <v>25000</v>
      </c>
    </row>
    <row r="22">
      <c r="A22" s="4" t="inlineStr">
        <is>
          <t>Noteholder 5 [Member]</t>
        </is>
      </c>
    </row>
    <row r="23">
      <c r="A23" s="4" t="inlineStr">
        <is>
          <t>Interest rate</t>
        </is>
      </c>
      <c r="E23" s="4" t="inlineStr">
        <is>
          <t>12.00%</t>
        </is>
      </c>
      <c r="F23" s="4" t="inlineStr">
        <is>
          <t>12.00%</t>
        </is>
      </c>
    </row>
    <row r="24">
      <c r="A24" s="4" t="inlineStr">
        <is>
          <t>Note Amount</t>
        </is>
      </c>
      <c r="D24" s="6" t="n">
        <v>100000</v>
      </c>
      <c r="E24" s="6" t="n">
        <v>275955</v>
      </c>
      <c r="F24" s="6" t="n">
        <v>134400</v>
      </c>
    </row>
    <row r="25">
      <c r="A25" s="4" t="inlineStr">
        <is>
          <t>Date Due</t>
        </is>
      </c>
      <c r="D25" s="4" t="inlineStr">
        <is>
          <t>Oct. 14,
		2019</t>
        </is>
      </c>
      <c r="E25" s="4" t="inlineStr">
        <is>
          <t>Aug. 15,
		2020</t>
        </is>
      </c>
      <c r="F25" s="4" t="inlineStr">
        <is>
          <t>Nov. 12,
		2019</t>
        </is>
      </c>
    </row>
    <row r="26">
      <c r="A26" s="4" t="inlineStr">
        <is>
          <t>Noteholder 3 [Member]</t>
        </is>
      </c>
    </row>
    <row r="27">
      <c r="A27" s="4" t="inlineStr">
        <is>
          <t>Debt instrument converted amount</t>
        </is>
      </c>
      <c r="E27" s="6" t="n">
        <v>899230</v>
      </c>
    </row>
    <row r="28">
      <c r="A28" s="4" t="inlineStr">
        <is>
          <t>Interest rate</t>
        </is>
      </c>
      <c r="E28" s="4" t="inlineStr">
        <is>
          <t>10.00%</t>
        </is>
      </c>
      <c r="F28" s="4" t="inlineStr">
        <is>
          <t>10.00%</t>
        </is>
      </c>
    </row>
    <row r="29">
      <c r="A29" s="4" t="inlineStr">
        <is>
          <t>Note Amount</t>
        </is>
      </c>
      <c r="D29" s="6" t="n">
        <v>40000</v>
      </c>
      <c r="E29" s="6" t="n">
        <v>22500</v>
      </c>
      <c r="F29" s="6" t="n">
        <v>94843</v>
      </c>
    </row>
    <row r="30">
      <c r="A30" s="4" t="inlineStr">
        <is>
          <t>Date Due</t>
        </is>
      </c>
      <c r="D30" s="4" t="inlineStr">
        <is>
          <t>Jul. 17,
		2019</t>
        </is>
      </c>
      <c r="E30" s="4" t="inlineStr">
        <is>
          <t>Dec. 4,
		2019</t>
        </is>
      </c>
      <c r="F30" s="4" t="inlineStr">
        <is>
          <t>Dec. 4,
		2019</t>
        </is>
      </c>
    </row>
    <row r="31">
      <c r="A31" s="4" t="inlineStr">
        <is>
          <t>October 1, 2020 [Member] | Five Individuals [Member]</t>
        </is>
      </c>
    </row>
    <row r="32">
      <c r="A32" s="4" t="inlineStr">
        <is>
          <t>Common stock, shares issued upon conversion of debt</t>
        </is>
      </c>
      <c r="E32" s="5" t="n">
        <v>380000000</v>
      </c>
    </row>
    <row r="33">
      <c r="A33" s="4" t="inlineStr">
        <is>
          <t>Common stock, shares issued upon conversion of debt, amount</t>
        </is>
      </c>
      <c r="E33" s="6" t="n">
        <v>76000</v>
      </c>
    </row>
    <row r="34">
      <c r="A34" s="4" t="inlineStr">
        <is>
          <t>February 1, 2021 [Member] | Three Subscription Agreement [Member] | Investors [Member]</t>
        </is>
      </c>
    </row>
    <row r="35">
      <c r="A35" s="4" t="inlineStr">
        <is>
          <t>Common stock shares issued to related party</t>
        </is>
      </c>
      <c r="E35" s="5" t="n">
        <v>249999999</v>
      </c>
    </row>
    <row r="36">
      <c r="A36" s="4" t="inlineStr">
        <is>
          <t>Proceeds from issuance of common stock</t>
        </is>
      </c>
      <c r="E36" s="6" t="n">
        <v>75000</v>
      </c>
    </row>
    <row r="37">
      <c r="A37" s="4" t="inlineStr">
        <is>
          <t>Jerry Grisaffi [Member] | October 1, 2020 [Member]</t>
        </is>
      </c>
    </row>
    <row r="38">
      <c r="A38" s="4" t="inlineStr">
        <is>
          <t>Common stock shares issued to related party</t>
        </is>
      </c>
      <c r="E38" s="5" t="n">
        <v>100000000</v>
      </c>
    </row>
    <row r="39">
      <c r="A39" s="4" t="inlineStr">
        <is>
          <t>David Lewis [Member] | October 1, 2020 [Member]</t>
        </is>
      </c>
    </row>
    <row r="40">
      <c r="A40" s="4" t="inlineStr">
        <is>
          <t>Common stock shares issued to related party</t>
        </is>
      </c>
      <c r="E40" s="5" t="n">
        <v>50000000</v>
      </c>
    </row>
    <row r="41">
      <c r="A41" s="4" t="inlineStr">
        <is>
          <t>A. David Youssefyah [Member] | October 1, 2020 [Member]</t>
        </is>
      </c>
    </row>
    <row r="42">
      <c r="A42" s="4" t="inlineStr">
        <is>
          <t>Common stock shares issued to related party</t>
        </is>
      </c>
      <c r="E42"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used in operating activities</t>
        </is>
      </c>
    </row>
    <row r="4">
      <c r="A4" s="4" t="inlineStr">
        <is>
          <t>Net loss</t>
        </is>
      </c>
      <c r="B4" s="6" t="n">
        <v>-3475477</v>
      </c>
      <c r="C4" s="6" t="n">
        <v>-6085157</v>
      </c>
    </row>
    <row r="5">
      <c r="A5" s="3" t="inlineStr">
        <is>
          <t>Adjustments to reconcile net loss to net cash used in operating activities</t>
        </is>
      </c>
    </row>
    <row r="6">
      <c r="A6" s="4" t="inlineStr">
        <is>
          <t>Depreciation and amortization</t>
        </is>
      </c>
      <c r="B6" s="5" t="n">
        <v>6780</v>
      </c>
      <c r="C6" s="5" t="n">
        <v>2888</v>
      </c>
    </row>
    <row r="7">
      <c r="A7" s="4" t="inlineStr">
        <is>
          <t>Bad debt expense</t>
        </is>
      </c>
      <c r="B7" s="5" t="n">
        <v>21362</v>
      </c>
      <c r="C7" s="5" t="n">
        <v>95632</v>
      </c>
    </row>
    <row r="8">
      <c r="A8" s="4" t="inlineStr">
        <is>
          <t>Amortization of debt discount</t>
        </is>
      </c>
      <c r="B8" s="5" t="n">
        <v>810027</v>
      </c>
      <c r="C8" s="5" t="n">
        <v>421583</v>
      </c>
    </row>
    <row r="9">
      <c r="A9" s="4" t="inlineStr">
        <is>
          <t>Inventory write-down</t>
        </is>
      </c>
      <c r="B9" s="5" t="n">
        <v>69113</v>
      </c>
      <c r="C9" s="5" t="n">
        <v>52729</v>
      </c>
    </row>
    <row r="10">
      <c r="A10" s="4" t="inlineStr">
        <is>
          <t>Financing costs</t>
        </is>
      </c>
      <c r="B10" s="5" t="n">
        <v>496784</v>
      </c>
      <c r="C10" s="5" t="n">
        <v>1692319</v>
      </c>
    </row>
    <row r="11">
      <c r="A11" s="4" t="inlineStr">
        <is>
          <t>Change in fair value of derivative liability</t>
        </is>
      </c>
      <c r="B11" s="5" t="n">
        <v>821961</v>
      </c>
      <c r="C11" s="5" t="n">
        <v>-1365539</v>
      </c>
    </row>
    <row r="12">
      <c r="A12" s="4" t="inlineStr">
        <is>
          <t>Stock-based compensation</t>
        </is>
      </c>
      <c r="B12" s="5" t="n">
        <v>11543</v>
      </c>
      <c r="C12" s="5" t="n">
        <v>1325256</v>
      </c>
    </row>
    <row r="13">
      <c r="A13" s="4" t="inlineStr">
        <is>
          <t>Stock and debt-based penalties</t>
        </is>
      </c>
      <c r="B13" s="5" t="n">
        <v>301980</v>
      </c>
      <c r="C13" s="5" t="n">
        <v>298600</v>
      </c>
    </row>
    <row r="14">
      <c r="A14" s="4" t="inlineStr">
        <is>
          <t>Loss on settlement of liabilities</t>
        </is>
      </c>
      <c r="B14" s="5" t="n">
        <v>1447</v>
      </c>
    </row>
    <row r="15">
      <c r="A15" s="3" t="inlineStr">
        <is>
          <t>(Increase) decrease in assets</t>
        </is>
      </c>
    </row>
    <row r="16">
      <c r="A16" s="4" t="inlineStr">
        <is>
          <t>Accounts receivable</t>
        </is>
      </c>
      <c r="B16" s="5" t="n">
        <v>-4347</v>
      </c>
      <c r="C16" s="5" t="n">
        <v>-116919</v>
      </c>
    </row>
    <row r="17">
      <c r="A17" s="4" t="inlineStr">
        <is>
          <t>Prepaid expense</t>
        </is>
      </c>
      <c r="B17" s="5" t="n">
        <v>-34862</v>
      </c>
      <c r="C17" s="5" t="n">
        <v>110227</v>
      </c>
    </row>
    <row r="18">
      <c r="A18" s="4" t="inlineStr">
        <is>
          <t>Inventory</t>
        </is>
      </c>
      <c r="B18" s="5" t="n">
        <v>129308</v>
      </c>
      <c r="C18" s="5" t="n">
        <v>-252642</v>
      </c>
    </row>
    <row r="19">
      <c r="A19" s="4" t="inlineStr">
        <is>
          <t>Deposit</t>
        </is>
      </c>
      <c r="B19" s="5" t="n">
        <v>0</v>
      </c>
      <c r="C19" s="5" t="n">
        <v>2000</v>
      </c>
    </row>
    <row r="20">
      <c r="A20" s="4" t="inlineStr">
        <is>
          <t>Prepaid stock compensation</t>
        </is>
      </c>
      <c r="B20" s="5" t="n">
        <v>0</v>
      </c>
      <c r="C20" s="5" t="n">
        <v>2858457</v>
      </c>
    </row>
    <row r="21">
      <c r="A21" s="3" t="inlineStr">
        <is>
          <t>Increase (decrease) in liabilities</t>
        </is>
      </c>
    </row>
    <row r="22">
      <c r="A22" s="4" t="inlineStr">
        <is>
          <t>Accounts payable</t>
        </is>
      </c>
      <c r="B22" s="5" t="n">
        <v>43865</v>
      </c>
      <c r="C22" s="5" t="n">
        <v>49978</v>
      </c>
    </row>
    <row r="23">
      <c r="A23" s="4" t="inlineStr">
        <is>
          <t>Accrued interest payable</t>
        </is>
      </c>
      <c r="B23" s="5" t="n">
        <v>117516</v>
      </c>
      <c r="C23" s="5" t="n">
        <v>36965</v>
      </c>
    </row>
    <row r="24">
      <c r="A24" s="4" t="inlineStr">
        <is>
          <t>Net cash used in operating activities</t>
        </is>
      </c>
      <c r="B24" s="5" t="n">
        <v>-683000</v>
      </c>
      <c r="C24" s="5" t="n">
        <v>-873623</v>
      </c>
    </row>
    <row r="25">
      <c r="A25" s="3" t="inlineStr">
        <is>
          <t>Cash flows used in investing activities</t>
        </is>
      </c>
    </row>
    <row r="26">
      <c r="A26" s="4" t="inlineStr">
        <is>
          <t>Purchase of property and equipment</t>
        </is>
      </c>
      <c r="B26" s="5" t="n">
        <v>0</v>
      </c>
      <c r="C26" s="5" t="n">
        <v>-18000</v>
      </c>
    </row>
    <row r="27">
      <c r="A27" s="4" t="inlineStr">
        <is>
          <t>Net cash used in investing activities</t>
        </is>
      </c>
      <c r="B27" s="5" t="n">
        <v>0</v>
      </c>
      <c r="C27" s="5" t="n">
        <v>-18000</v>
      </c>
    </row>
    <row r="28">
      <c r="A28" s="3" t="inlineStr">
        <is>
          <t>Cash flows provided by financing activities</t>
        </is>
      </c>
    </row>
    <row r="29">
      <c r="A29" s="4" t="inlineStr">
        <is>
          <t>Proceeds from notes payable</t>
        </is>
      </c>
      <c r="B29" s="5" t="n">
        <v>25000</v>
      </c>
      <c r="C29" s="5" t="n">
        <v>0</v>
      </c>
    </row>
    <row r="30">
      <c r="A30" s="4" t="inlineStr">
        <is>
          <t>Proceeds from convertible debt</t>
        </is>
      </c>
      <c r="B30" s="5" t="n">
        <v>508500</v>
      </c>
      <c r="C30" s="5" t="n">
        <v>825000</v>
      </c>
    </row>
    <row r="31">
      <c r="A31" s="4" t="inlineStr">
        <is>
          <t>Proceeds from issuances of common stock</t>
        </is>
      </c>
      <c r="B31" s="5" t="n">
        <v>125770</v>
      </c>
      <c r="C31" s="5" t="n">
        <v>110000</v>
      </c>
    </row>
    <row r="32">
      <c r="A32" s="4" t="inlineStr">
        <is>
          <t>Net cash provided by financing activities</t>
        </is>
      </c>
      <c r="B32" s="5" t="n">
        <v>659270</v>
      </c>
      <c r="C32" s="5" t="n">
        <v>935000</v>
      </c>
    </row>
    <row r="33">
      <c r="A33" s="4" t="inlineStr">
        <is>
          <t>Increase (decrease) in cash</t>
        </is>
      </c>
      <c r="B33" s="5" t="n">
        <v>-23730</v>
      </c>
      <c r="C33" s="5" t="n">
        <v>43377</v>
      </c>
    </row>
    <row r="34">
      <c r="A34" s="4" t="inlineStr">
        <is>
          <t>Cash-beginning of year</t>
        </is>
      </c>
      <c r="B34" s="5" t="n">
        <v>90883</v>
      </c>
      <c r="C34" s="5" t="n">
        <v>47506</v>
      </c>
    </row>
    <row r="35">
      <c r="A35" s="4" t="inlineStr">
        <is>
          <t>Cash-end of year</t>
        </is>
      </c>
      <c r="B35" s="5" t="n">
        <v>67153</v>
      </c>
      <c r="C35" s="5" t="n">
        <v>90883</v>
      </c>
    </row>
    <row r="36">
      <c r="A36" s="3" t="inlineStr">
        <is>
          <t>Supplemental cash flow information</t>
        </is>
      </c>
    </row>
    <row r="37">
      <c r="A37" s="4" t="inlineStr">
        <is>
          <t>Cash paid for interest</t>
        </is>
      </c>
      <c r="B37" s="5" t="n">
        <v>0</v>
      </c>
      <c r="C37" s="5" t="n">
        <v>0</v>
      </c>
    </row>
    <row r="38">
      <c r="A38" s="4" t="inlineStr">
        <is>
          <t>Cash paid for income taxes</t>
        </is>
      </c>
      <c r="B38" s="5" t="n">
        <v>0</v>
      </c>
      <c r="C38" s="5" t="n">
        <v>0</v>
      </c>
    </row>
    <row r="39">
      <c r="A39" s="3" t="inlineStr">
        <is>
          <t>Non-cash investing and financing activities</t>
        </is>
      </c>
    </row>
    <row r="40">
      <c r="A40" s="4" t="inlineStr">
        <is>
          <t>Right of use asset and liability</t>
        </is>
      </c>
      <c r="B40" s="5" t="n">
        <v>136800</v>
      </c>
      <c r="C40" s="5" t="n">
        <v>0</v>
      </c>
    </row>
    <row r="41">
      <c r="A41" s="4" t="inlineStr">
        <is>
          <t>Original issuance discount on note payable</t>
        </is>
      </c>
      <c r="B41" s="5" t="n">
        <v>25000</v>
      </c>
      <c r="C41" s="5" t="n">
        <v>0</v>
      </c>
    </row>
    <row r="42">
      <c r="A42" s="4" t="inlineStr">
        <is>
          <t>Original issuance discount on convertible debt</t>
        </is>
      </c>
      <c r="B42" s="5" t="n">
        <v>42150</v>
      </c>
      <c r="C42" s="5" t="n">
        <v>980800</v>
      </c>
    </row>
    <row r="43">
      <c r="A43" s="4" t="inlineStr">
        <is>
          <t>Discount on convertible debt from derivative liability</t>
        </is>
      </c>
      <c r="B43" s="5" t="n">
        <v>495795</v>
      </c>
      <c r="C43" s="5" t="n">
        <v>0</v>
      </c>
    </row>
    <row r="44">
      <c r="A44" s="4" t="inlineStr">
        <is>
          <t>Common stock issued to settle notes payable</t>
        </is>
      </c>
      <c r="B44" s="5" t="n">
        <v>474000</v>
      </c>
      <c r="C44" s="5" t="n">
        <v>0</v>
      </c>
    </row>
    <row r="45">
      <c r="A45" s="4" t="inlineStr">
        <is>
          <t>Convertible debt and interest converted into common stock</t>
        </is>
      </c>
      <c r="B45" s="5" t="n">
        <v>2260156</v>
      </c>
      <c r="C45" s="5" t="n">
        <v>137250</v>
      </c>
    </row>
    <row r="46">
      <c r="A46" s="4" t="inlineStr">
        <is>
          <t>Common stock payable converted to note payable</t>
        </is>
      </c>
      <c r="B46" s="5" t="n">
        <v>0</v>
      </c>
      <c r="C46" s="5" t="n">
        <v>494000</v>
      </c>
    </row>
    <row r="47">
      <c r="A47" s="4" t="inlineStr">
        <is>
          <t>Penalty accrued as note payable</t>
        </is>
      </c>
      <c r="B47" s="6" t="n">
        <v>0</v>
      </c>
      <c r="C47" s="6" t="n">
        <v>1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TIVITY AND SUMMARY OF SIGNIFICANT ACCOUNTING POLICIES</t>
        </is>
      </c>
      <c r="B1" s="2" t="inlineStr">
        <is>
          <t>12 Months Ended</t>
        </is>
      </c>
    </row>
    <row r="2">
      <c r="B2" s="2" t="inlineStr">
        <is>
          <t>Mar. 31, 2020</t>
        </is>
      </c>
    </row>
    <row r="3">
      <c r="A3" s="3" t="inlineStr">
        <is>
          <t>BUSINESS ACTIVITY AND SUMMARY OF SIGNIFICANT ACCOUNTING POLICIES</t>
        </is>
      </c>
    </row>
    <row r="4">
      <c r="A4" s="4" t="inlineStr">
        <is>
          <t>NOTE 1. BUSINESS ACTIVITY AND SUMMARY OF SIGNIFICANT ACCOUNTING POLICIES</t>
        </is>
      </c>
      <c r="B4" s="4" t="inlineStr">
        <is>
          <t xml:space="preserve"> 1. BUSINESS ACTIVITY AND SUMMARY OF SIGNIFICANT ACCOUNTING POLICIES Formation and Business Activity Right on Brands, Inc. (“we” or “the Company” or “Right on Brands”) was incorporated under the laws of the State of Nevada on April 1, 2011, as HealthTalk Live, Inc. On August 10, 2017, the Company amended is articles of incorporation and changed its name to Right On Brands, Inc. ("Right On Brands")("the Company"). Right On Brands is a health and wellness focused company developing and marketing their brands as described herein. During the year ended March 31, 2017, the Company acquired Humbly Hemp, Inc. as a wholly owned subsidiary. On August 31, 2017 the Company common shares commenced trading under the new stock symbol OTC Pink: RTON. Our Chief Executive Officer has been identified as the chief operating decision maker as defined by FASB ASC Topic 280. Addition of New Wholly Owned Subsidiary, Humble Water Company On May 11, 2017, the Company formed a wholly owned subsidiary, Humble Water Company. ("Humble") Humble was formed to handle the joint venture with Spring Hill Water Co. No significant activity related to the joint venture occurred during the fiscal years ended March 31, 2020 and 2019. Addition of New Wholly Owned Subsidiary, Endo Brands, Inc. On June 27, 2017, the Company formed a wholly owned subsidiary, Endo Brands, Inc. ("Endo"). Endo Brands has products in the CBD and hemp oil marketplace. Addition of Partially Owned Subsidiary, Endo &amp; Centre Venture LLC On April 16, 2018, the Company entered into an operating agreement with Centre Manufacturing, Inc. ("Centre") and agreed to form an LLC. The LLC is owned 51% by the Company and 49% owned by Centre, but all income and losses will be split evenly. The owner of Centre is the CEO of the Company. On June 19, 2018, the Company formed a majority owned subsidiary, Endo &amp; Centre Venture LLC. No significant activity has occurred during the fiscal years ended March 31, 2020 and 2019. Principles of Consolidation The consolidated financial statements of the Company include the accounts of Right On Brands, Inc. and its wholly owned subsidiaries and majority owned business (Humbly Hemp, Inc., Endo Brands, Inc., Humble Water Company, Springhill Water Co, and Endo &amp; Centre Venture LLC). Intercompany accounts and transactions have been eliminated upon consolidation. Cash and Cash Equivalents The Company considers all highly liquid debt instruments purchased with an original maturity of three months or less to be cash equivalents. The Company maintains cash balances at three financial institutions. Accounts at these institutions are insured by the Federal Deposit Insurance Corporation (FDIC) up to $250,000. As of March 31, 2020, and 2019, the Company’s cash balance did not exceed FDIC coverage.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March 31, 2020 and 2019, the Company’s allowance for doubtful accounts was $0 and $34,479, respectively. The Company wrote off $34,479 and $61,153 of accounts receivable against the allowance for doubtful accounts during fiscal years ended March 31, 2020 and 2019, respectively. Property and Equipment Property and equipment are stated at cost, using a capitalization threshold of $2,500.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 Inventory Inventories are stated at the lower of cost (average cost) or market (net realizable value).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Long-lived Assets 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20 and 2019, the Company had not experienced impairment losses on its long-lived assets. However, there can be no assurances that demand for the Company's products or services will continue, which could result in an impairment of long-lived assets in the future. Stock Based Compensation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Revenue Recognition 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Our products are sold for cash or on credit terms. Our credit terms, which are established in accordance with local and industry practices, typically require payment within 30 days of delivery, and may allow discounts for early payment. We estimate and reserve for our bad debt exposure based on our experience with past due accounts and collectability, the aging of accounts receivable and our analysis of customer data.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0 and 2019. The Derivative liabilities are Level 3 fair value measurements. The following is a summary of activity of Level 3 liabilities during the fiscal years ended March 31, 2020 and 2019: 2020 2019 Derivative liability balance at beginning of period $ 1,034,939 $ - Additions from debt issuances 942,145 2,599,819 Additions from default penalties 81,143 - Reclass to equity upon conversion/cancellation (1,306,091 ) (199,341 ) Change in fair value 821,961 (1,365,539 ) Derivative liability balance at end of period $ 1,574,097 $ 1,034,939 During the years ended March 31, 2020 and 2019, the Company entered into several convertible note agreements (Note 6).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debentures based on weighted probabilities of assumptions used in the Black Scholes pricing model. At March 31, 2020, the fair value of the derivative liabilities of convertible notes was estimated using the following weighted-average inputs: the price of the Company’s common stock of $0.0002; a risk-free interest rate ranging from 0.15% to 0.17%, and expected volatility of the Company’s common stock of 364%, various estimated exercise prices, and terms under one year. At March 31, 2019, the fair value of the derivative liabilities of convertible notes was estimated using the following weighted-average inputs: the price of the Company’s common stock of $0.045; a risk-free interest rate ranging from 2.32% to 2.50%, and expected volatility of the Company’s common stock ranging from 286% to 305%, various estimated exercise prices, and terms under one year.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 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 Recent Accounting Pronouncements In May 2014, the Financial Accounting Standards Board (“FASB”) issued Accounting Standards Update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e Company adopted Topic 606 as of April 1, 2018, using the modified retrospective transition method. Under the modified retrospective method, the Company would recognize the cumulative effect of initially applying the standard as an adjustment to opening retained earnings at the date of initial application; however, the Company did not have any material adjustment as of the date of the adoption and adoption had no impact on the Company's consolidated balance sheet, results of operations, equity or cash flows as of the adoption date. The comparative periods have not been restated. In February 2016, the FASB issued ASU 2016-02, Leases. This is a comprehensive new leases standard that amends various aspects of existing guidance for leases and requires additional disclosures about leasing arrangements. Recognition of the costs of these leases on the income statement will be dependent upon their classification as either an operating or a financing lease. Costs of an operating lease will continue to be recognized as a single operating expense on a straight-line basis over the term of the lease. Costs for a financing lease will be disaggregated and recognized as both an operating expense (for the amortization of the right-of-use asset) and interest expense (for interest on the lease liability). This standard became effective beginning April 1, 2019 at the inception of the Company’s office and warehouse lease (Note 11). The Company believes adoption of the standard did not have a material impact on our results of operations and financial condition. During the year ended March 31, 2020, and through the date of this report,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Mar. 31, 2020</t>
        </is>
      </c>
    </row>
    <row r="3">
      <c r="A3" s="3" t="inlineStr">
        <is>
          <t>GOING CONCERN</t>
        </is>
      </c>
    </row>
    <row r="4">
      <c r="A4" s="4" t="inlineStr">
        <is>
          <t>NOTE 2. GOING CONCERN</t>
        </is>
      </c>
      <c r="B4" s="4" t="inlineStr">
        <is>
          <t xml:space="preserve"> .2. GOING CONCERN The accompanying consolidated financial statements have been prepared assuming the Company will continue as a going concern, which contemplates, among other things, the realization of assets and satisfaction of liabilities in the normal course of business. For the year ended March 31, 2020, the Company had an accumulated deficit of approximately $13,662,000, had a net loss of approximately $3,475,000, and net cash used in operating activities of approximately $683,000, with approximately $329,000 revenue earned, and a lack of profitable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Y</t>
        </is>
      </c>
      <c r="B1" s="2" t="inlineStr">
        <is>
          <t>12 Months Ended</t>
        </is>
      </c>
    </row>
    <row r="2">
      <c r="B2" s="2" t="inlineStr">
        <is>
          <t>Mar. 31, 2020</t>
        </is>
      </c>
    </row>
    <row r="3">
      <c r="A3" s="3" t="inlineStr">
        <is>
          <t>INVENTORY</t>
        </is>
      </c>
    </row>
    <row r="4">
      <c r="A4" s="4" t="inlineStr">
        <is>
          <t>Note 3. INVENTORY</t>
        </is>
      </c>
      <c r="B4" s="4" t="inlineStr">
        <is>
          <t xml:space="preserve"> 3. INVENTORY At March 31, 2020 and 2019, inventory consisted of the following: As of March 31, 2020 As of March 31, 2019 Raw materials $ 3,921 $ 43,796 Work-in-process - 30,611 Finished Goods 11,615 139,550 Ending Balance $ 15,536 $ 213,9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5:07:32Z</dcterms:created>
  <dcterms:modified xmlns:dcterms="http://purl.org/dc/terms/" xmlns:xsi="http://www.w3.org/2001/XMLSchema-instance" xsi:type="dcterms:W3CDTF">2021-04-01T15:07:32Z</dcterms:modified>
</cp:coreProperties>
</file>